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Recently Issued Accounting Pron" sheetId="7" r:id="rId7"/>
    <s:sheet name="Balance Sheet Components" sheetId="8" r:id="rId8"/>
    <s:sheet name="Fair Value Measurements" sheetId="9" r:id="rId9"/>
    <s:sheet name="Financial Instruments" sheetId="10" r:id="rId10"/>
    <s:sheet name="Stock-Based Compensation" sheetId="11" r:id="rId11"/>
    <s:sheet name="Earnings Per Share" sheetId="12" r:id="rId12"/>
    <s:sheet name="Segment Information" sheetId="13" r:id="rId13"/>
    <s:sheet name="Comprehensive Income Loss" sheetId="14" r:id="rId14"/>
    <s:sheet name="Income Taxes" sheetId="15" r:id="rId15"/>
    <s:sheet name="Commitments and Contingencies" sheetId="16" r:id="rId16"/>
    <s:sheet name="Common Stock Repurchases" sheetId="17" r:id="rId17"/>
    <s:sheet name="Goodwill and Intangible Assets" sheetId="18" r:id="rId18"/>
    <s:sheet name="Impairment of Long-Lived Assets" sheetId="19" r:id="rId19"/>
    <s:sheet name="Restructuring Activities (Notes" sheetId="20" r:id="rId20"/>
    <s:sheet name="Subsequent Event (Notes)" sheetId="21" r:id="rId21"/>
    <s:sheet name="Balance Sheet Components (Table" sheetId="22" r:id="rId22"/>
    <s:sheet name="Fair Value Measurements (Tables" sheetId="23" r:id="rId23"/>
    <s:sheet name="Financial Instruments (Tables)" sheetId="24" r:id="rId24"/>
    <s:sheet name="Stock-Based Compensation (Table" sheetId="25" r:id="rId25"/>
    <s:sheet name="Earnings Per Share (Tables)" sheetId="26" r:id="rId26"/>
    <s:sheet name="Segment Information (Tables)" sheetId="27" r:id="rId27"/>
    <s:sheet name="Comprehensive Income Loss (Tabl" sheetId="28" r:id="rId28"/>
    <s:sheet name="Commitments and Contingencies  " sheetId="29" r:id="rId29"/>
    <s:sheet name="Goodwill and Intangible Assets " sheetId="30" r:id="rId30"/>
    <s:sheet name="Restructuring Activities (Table" sheetId="31" r:id="rId31"/>
    <s:sheet name="Recently Issued Accounting Pr32" sheetId="32" r:id="rId32"/>
    <s:sheet name="Balance Sheet Components (Detai" sheetId="33" r:id="rId33"/>
    <s:sheet name="Fair Value Measurements (Detail" sheetId="34" r:id="rId34"/>
    <s:sheet name="Financial Instruments, Short-te" sheetId="35" r:id="rId35"/>
    <s:sheet name="Financial Instruments, Balance " sheetId="36" r:id="rId36"/>
    <s:sheet name="Financial Instruments, Long-ter" sheetId="37" r:id="rId37"/>
    <s:sheet name="Stock-Based Compensation (Detai" sheetId="38" r:id="rId38"/>
    <s:sheet name="Stock-Based Compensation, Fair " sheetId="39" r:id="rId39"/>
    <s:sheet name="Stock-Based Compensation, Stock" sheetId="40" r:id="rId40"/>
    <s:sheet name="Stock-Based Compensation, Restr" sheetId="41" r:id="rId41"/>
    <s:sheet name="Stock-Based Compensation Stock " sheetId="42" r:id="rId42"/>
    <s:sheet name="Stock-Based Compensation, Emplo" sheetId="43" r:id="rId43"/>
    <s:sheet name="Earnings Per Share (Details)" sheetId="44" r:id="rId44"/>
    <s:sheet name="Segment Information (Details)" sheetId="45" r:id="rId45"/>
    <s:sheet name="Comprehensive Income Loss Accum" sheetId="46" r:id="rId46"/>
    <s:sheet name="Income Taxes (Details)" sheetId="47" r:id="rId47"/>
    <s:sheet name="Commitments and Contingencies (" sheetId="48" r:id="rId48"/>
    <s:sheet name="Common Stock Repurchases (Detai" sheetId="49" r:id="rId49"/>
    <s:sheet name="Goodwill and Intangible Assets," sheetId="50" r:id="rId50"/>
    <s:sheet name="Goodwill and Intangible Asset51" sheetId="51" r:id="rId51"/>
    <s:sheet name="Goodwill and Intangible Asset52" sheetId="52" r:id="rId52"/>
    <s:sheet name="Impairment of Long-Lived Asse53" sheetId="53" r:id="rId53"/>
    <s:sheet name="Restructuring Activities (Detai" sheetId="54" r:id="rId54"/>
    <s:sheet name="Restructuring Activities Change"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645">
  <si>
    <t>Document and Entity Information Document - shares</t>
  </si>
  <si>
    <t>9 Months Ended</t>
  </si>
  <si>
    <t>Mar. 26, 2016</t>
  </si>
  <si>
    <t>Apr. 15, 2016</t>
  </si>
  <si>
    <t>DEI [Abstract]</t>
  </si>
  <si>
    <t>Entity Registrant Name</t>
  </si>
  <si>
    <t>MAXIM INTEGRATED PRODUCTS INC</t>
  </si>
  <si>
    <t>Entity Central Index Key</t>
  </si>
  <si>
    <t>Trading Symbol</t>
  </si>
  <si>
    <t>MXIM</t>
  </si>
  <si>
    <t>Document Type</t>
  </si>
  <si>
    <t>10-Q</t>
  </si>
  <si>
    <t>Amendment Flag</t>
  </si>
  <si>
    <t>false</t>
  </si>
  <si>
    <t>Document Period End Date</t>
  </si>
  <si>
    <t>Mar. 26,
		2016</t>
  </si>
  <si>
    <t>Document Fiscal Year Focus</t>
  </si>
  <si>
    <t>Document Fiscal Period Focus</t>
  </si>
  <si>
    <t>Q3</t>
  </si>
  <si>
    <t>Current Fiscal Year End Date</t>
  </si>
  <si>
    <t>--06-25</t>
  </si>
  <si>
    <t>Entity Filer Category</t>
  </si>
  <si>
    <t>Large Accelerated Filer</t>
  </si>
  <si>
    <t>Entity Common Stock, Shares Outstanding</t>
  </si>
  <si>
    <t>Condensed Consolidated Balance Sheets - USD ($) $ in Thousands</t>
  </si>
  <si>
    <t>Jun. 27, 2015</t>
  </si>
  <si>
    <t>Current assets:</t>
  </si>
  <si>
    <t>Cash and cash equivalents</t>
  </si>
  <si>
    <t>Short-term Investments</t>
  </si>
  <si>
    <t>Total cash, cash equivalents and short-term investments</t>
  </si>
  <si>
    <t>Accounts receivable, net</t>
  </si>
  <si>
    <t>Inventories</t>
  </si>
  <si>
    <t>Deferred tax assets</t>
  </si>
  <si>
    <t>Other assets current</t>
  </si>
  <si>
    <t>Total current assets</t>
  </si>
  <si>
    <t>Property, plant and equipment, net</t>
  </si>
  <si>
    <t>Intangible assets, net</t>
  </si>
  <si>
    <t>Goodwill</t>
  </si>
  <si>
    <t>Other assets noncurrent</t>
  </si>
  <si>
    <t>Assets Held-for-sale, Not Part of Disposal Group, Current</t>
  </si>
  <si>
    <t>TOTAL ASSETS</t>
  </si>
  <si>
    <t>Current liabilities:</t>
  </si>
  <si>
    <t>Accounts payable</t>
  </si>
  <si>
    <t>Income taxes payable</t>
  </si>
  <si>
    <t>Accrued salary and related expenses</t>
  </si>
  <si>
    <t>Accrued expenses</t>
  </si>
  <si>
    <t>Deferred income on shipments to distributors</t>
  </si>
  <si>
    <t>Total current liabilities</t>
  </si>
  <si>
    <t>Long term debt</t>
  </si>
  <si>
    <t>Deferred tax liabilities</t>
  </si>
  <si>
    <t>Other liabilities</t>
  </si>
  <si>
    <t>Total liabilities</t>
  </si>
  <si>
    <t>Commitments and contingencies (Note 11)</t>
  </si>
  <si>
    <t xml:space="preserve"> </t>
  </si>
  <si>
    <t>Stockholders' equity:</t>
  </si>
  <si>
    <t>Common stock and capital in excess of par value</t>
  </si>
  <si>
    <t>Retained earnings</t>
  </si>
  <si>
    <t>Accumulated other comprehensive loss</t>
  </si>
  <si>
    <t>Total stockholders' equity</t>
  </si>
  <si>
    <t>TOTAL LIABILITIES &amp; STOCKHOLDERS' EQUITY</t>
  </si>
  <si>
    <t>Condensed Consolidated Statements of Income - USD ($) shares in Thousands, $ in Thousands</t>
  </si>
  <si>
    <t>3 Months Ended</t>
  </si>
  <si>
    <t>Mar. 28, 2015</t>
  </si>
  <si>
    <t>Income Statement [Abstract]</t>
  </si>
  <si>
    <t>Net revenues</t>
  </si>
  <si>
    <t>Cost of goods sold</t>
  </si>
  <si>
    <t>Gross margin</t>
  </si>
  <si>
    <t>Operating expenses:</t>
  </si>
  <si>
    <t>Research and development</t>
  </si>
  <si>
    <t>Selling, general and administrative</t>
  </si>
  <si>
    <t>Amortization of Intangible Assets</t>
  </si>
  <si>
    <t>Impairment of Long-Lived Assets to be Disposed of</t>
  </si>
  <si>
    <t>Goodwill and Intangible Asset Impairment</t>
  </si>
  <si>
    <t>Severance and Restructuring Charges</t>
  </si>
  <si>
    <t>Other operating (income) expenses,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 USD ($) $ in Thousands</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Tax effect of the unrealized exchange gain (loss) on long-term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Gain (Loss) on Disposition of Business</t>
  </si>
  <si>
    <t>Tax benefit (shortfall) related to stock-based compensation plans</t>
  </si>
  <si>
    <t>Excess tax benefit related to stock-based compensation</t>
  </si>
  <si>
    <t>Changes in assets and liabilities:</t>
  </si>
  <si>
    <t>Accounts receivable</t>
  </si>
  <si>
    <t>Other current assets and income tax refund receivable</t>
  </si>
  <si>
    <t>All other accrued liabilities</t>
  </si>
  <si>
    <t>Net cash provided by operating activities</t>
  </si>
  <si>
    <t>Cash flows from investing activities:</t>
  </si>
  <si>
    <t>Purchase of property, plant and equipment</t>
  </si>
  <si>
    <t>Proceeds from sale of property, plant, and equipment</t>
  </si>
  <si>
    <t>Proceeds from Divestiture of Businesses</t>
  </si>
  <si>
    <t>Payments to Acquire Available-for-sale Securities</t>
  </si>
  <si>
    <t>Payments to Acquire Investments</t>
  </si>
  <si>
    <t>Payments for (Proceeds from) Other Investing Activities</t>
  </si>
  <si>
    <t>Net cash used in investing activities</t>
  </si>
  <si>
    <t>Cash flows from financing activities:</t>
  </si>
  <si>
    <t>Repayment of notes payable</t>
  </si>
  <si>
    <t>Net issuance of restricted stock units</t>
  </si>
  <si>
    <t>Proceeds from stock options exercised</t>
  </si>
  <si>
    <t>Proceeds from Issuance of Shares under Incentive and Share-based Compensation Plans, Including Stock Options</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Proceeds from Sale of Other Property, Plant, and Equipment</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nine months ended March 26, 2016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27, 2015 . The Company has a 52-to-53-week fiscal year that ends on the last Saturday in June. Accordingly, every fifth or sixth fiscal year will be a 53-week fiscal year. Fiscal year 2015 was a 52-week fiscal year and fiscal year 2016 will also be a 52-week fiscal year.</t>
  </si>
  <si>
    <t>Recently Issued Accounting Pronouncements</t>
  </si>
  <si>
    <t>New Accounting Pronouncements and Changes in Accounting Principles [Abstract]</t>
  </si>
  <si>
    <t>Recently Issued Accounting Pronouncements [Text Block]</t>
  </si>
  <si>
    <t>RECENTLY ISSUED ACCOUNTING PRONOUNCEMENTS (i) New Accounting Updates Recently Adopted In April 2014, the FASB issued ASU No. 2014-08, Reporting Discontinued Operations and Disclosures of Disposals of Components of an Entity . ASU No. 2014-08 redefines discontinued operations as disposals representing a strategic shift in operations and having a major effect on the organization’s operations and financial results. The Company early adopted this accounting standard update in the fourth quarter of fiscal year 2015. In November 2015, the FASB issued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Company early adopted this accounting standard update, on a prospective basis, at the beginning of the second quarter of fiscal year 2016. All deferred tax assets and liabilities as of March 26, 2016 , have been classified as noncurrent in the accompanying Condensed Consolidated Balance Sheets and the notes thereto. The adoption at the beginning of the second quarter of fiscal year 2016 resulted in a $50.6 million decrease in current deferred tax assets, a $40.7 million increase in other assets and a $9.9 million decrease to non-current deferred tax liabilities. No prior periods were retrospectively adjusted. (ii) Recent Accounting Updates Not Yet Effective In May 2014, the FASB issued ASU No. 2014-09, Revenue from Contracts with Customers (Topic 606) . ASU No. 2014-09 uses a five-step model to determine revenue recognition in contracts with customers. Further, in March 2015, the FASB issued ASU 2016-09 which clarifies the implementation guidance on principal versus agent considerations. The Company is currently evaluating the potential impact of this standard on its financial statement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in the first quarter of fiscal year 2018 is permitted. In April 2015, the FASB issued ASU No. 2015-03, Interest - Imputation of Interest . ASU No. 2015-03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beginning in the first quarter of fiscal year 2017 and early adoption is permitted in an interim period with any adjustments reflected as of the beginning of the fiscal year that includes that interim period. The company does not believe the guidance will result in a material impact to its consolidated financial statements.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new guidance must be applied on a prospective basis and is effective for the Company in the first quarter of fiscal year 2017, with early adoption permitted. The Company does not believe the implementation of this standard will result in a material impact to its consolidated financial statement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The Company is currently evaluating the potential impact of this standard on its financial statements. 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guidance is effective beginning in the first quarter of fiscal year 2018 and early adoption is permitted in an interim period with any adjustments reflected as of the beginning of the fiscal year that includes that interim period. The Company is currently evaluating the potential impact of this standard on its financial statements.</t>
  </si>
  <si>
    <t>Balance Sheet Components</t>
  </si>
  <si>
    <t>Balance Sheet Related Disclosures [Abstract]</t>
  </si>
  <si>
    <t>Balance Sheet Components [Text Block]</t>
  </si>
  <si>
    <t>BALANCE SHEET COMPONENTS Accounts receivable, net consists of: March 26, June 27, Accounts Receivable: (in thousands) Accounts receivable $ 295,758 $ 297,130 Returns and allowances (17,256 ) (18,286 ) $ 278,502 $ 278,844 Inventories consist of: March 26, June 27, Inventories: (in thousands) Raw materials $ 9,610 $ 12,932 Work-in-process 156,056 199,716 Finished goods 68,937 75,826 $ 234,603 $ 288,474 Property, plant and equipment, net consists of: March 26, June 27, Property, plant and equipment: (in thousands) Land $ 24,631 $ 45,040 Buildings and building improvements 276,279 338,394 Machinery and equipment 1,401,115 1,970,819 1,702,025 2,354,253 Less: accumulated depreciation (953,244 ) (1,263,514 ) $ 748,781 $ 1,090,739 Other assets consist of: March 26, June 27, Other assets: (in thousands) Licenses $ 8,337 $ 8,665 Deferred taxes 23,122 1,447 Investments in privately-held companies 11,807 2,715 Advance on product purchases 10,000 — Other 24,620 22,730 $ 77,886 $ 35,557 Assets held for sale consist of: March 26, June 27, Assets held for sale: (in thousands) Property, plant and equipment, less accumulated depreciation $ 13,167 $ 8,208 Goodwill 566 — $ 13,733 $ 8,208 As of March 26, 2016 , assets held for sale assets held for sale primarily consisted of equipment and goodwill related to a product line to be divested classified as held for sale during the second quarter of fiscal 2016. As of June 27, 2015, assets held for sale consisted of land and buildings related to the Company's manufacturing facility in Batangas, the Philippines. This facility was sold in the second quarter of fiscal 2016. Accrued salary and related expenses consist of: March 26, June 27, Accrued salary and related expenses: (in thousands) Accrued vacation $ 29,524 $ 36,906 Accrued bonus 65,725 86,506 Accrued severance and post-employment benefits 14,676 25,136 Accrued salaries 8,787 16,572 Accrued fringe 7,846 6,007 Other 24,853 10,233 $ 151,411 $ 181,360 Accrued expenses consist of: March 26, June 27, Accrued expenses: (in thousands) Accrued self-insurance $ 9,850 $ 10,882 Accrued contract settlement 10,691 10,691 Accrued interest 5,566 6,660 Other 16,455 20,156 $ 42,562 $ 48,389</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bills and foreign currency forward contracts that are valued using quoted market prices or are determined using a yield curve model based on current market rates. As a result, the Company has classified these investments as Level 2 in the fair value hierarchy. Also within Level 2 assets and liabilities are shares of common stock received as consideration for the sale of the Company's wafer manufacturing facility in San Antonio, Texas which have been valued based on quoted prices in the active market for identical assets, adjusted for estimated timing of sale. Level 3 - Unobservable inputs to the valuation methodology that are significant to the measurement of the fair value of the assets or liabilities. The Company did not hold any Level 3 assets or liabilities as of March 26, 2016 and June 27, 2015 . Assets and liabilities measured at fair value on a recurring basis were as follows: As of March 26, 2016 As of June 27, 2015 Fair Value Measurements Using Total Balance Fair Value Measurements Using Total Level 1 Level 2 Level 3 Level 1 Level 2 Level 3 (in thousands) Assets Money market funds (1) $ 1,273,454 $ — $ — $ 1,273,454 $ 1,156,239 $ — $ — $ 1,156,239 U.S. treasury bills (2) — 150,076 — 150,076 — 75,154 — 75,154 Foreign currency forward contracts (3) — 929 — 929 — 679 — 679 Common stock (4) — 40,000 — 40,000 — — — — Total Assets $ 1,273,454 $ 191,005 $ — $ 1,464,459 $ 1,156,239 $ 75,833 $ — $ 1,232,072 Liabilities Foreign currency forward contracts (5) $ — $ 312 $ — $ 312 $ — $ 613 $ — $ 613 Total Liabilities $ — $ 312 $ — $ 312 $ — $ 613 $ — $ 613 (1) Included in Cash and cash equivalents in the accompanying Condensed Consolidated Balance Sheets. (2) Included in Short-term investments in the accompanying Condensed Consolidated Balance Sheets. (3) Included in Other current assets in the accompanying Condensed Consolidated Balance Sheets. (4) Included in Other assets in the accompanying Condensed Consolidated Balance Sheets. (5) Included in Accrued expenses in the accompanying Condensed Consolidated Balance Sheets. The tables below present reconciliations for liabilities measured and recorded at fair value on a recurring basis using significant unobservable inputs (Level 3) for the nine months ended March 26, 2016 and March 28, 2015 : Fair Value Measured and Recorded Using Significant Unobservable Inputs (Level 3) March 26, March 28, Contingent Consideration (in thousands) Beginning balance $ — $ 3,215 Total gains or losses (realized and unrealized): Included in earnings — 384 Payments — (3,599 ) Ending balance $ — $ — Changes in unrealized losses (gains) included in earnings related to liabilities still held as of period end $ — $ — During the nine months ended March 26, 2016 and March 28, 2015 , there were no transfers in or out of Level 3 from other levels in the fair value hierarchy. There were no assets or liabilities measured at fair value on a non-recurring basis as of March 26, 2016 and June 27, 2015 other than impairments of Long-Lived assets. For details, please refer to Note 14: “Impairment of long-lived assets”.</t>
  </si>
  <si>
    <t>Financial Instruments</t>
  </si>
  <si>
    <t>Derivative Instruments and Hedging Activities Disclosure [Abstract]</t>
  </si>
  <si>
    <t>Financial Instruments [Text Block]</t>
  </si>
  <si>
    <t>FINANCIAL INSTRUMENTS Short-term investments Fair values were as follows: March 26, 2016 June 27, 2015 Amortized Cost Gross Unrealized Gain Gross Unrealized Loss Estimated Fair Value Amortized Cost Gross Unrealized Gain Gross Unrealized Loss Estimated Fair Value (in thousands) Available-for-sale investments U.S. Treasury bills $ 149,960 $ 116 $ — $ 150,076 $ 75,022 $ 132 $ — $ 75,154 Total available-for-sale investments $ 149,960 $ 116 $ — $ 150,076 $ 75,022 $ 132 $ — $ 75,154 In the nine months ended March 26, 2016 and the year ended June 27, 2015 , the Company did not recognize any impairment charges on short-term investments. The U.S. Treasury bills have maturity dates between May 15, 2016 and December 15, 2017. Derivative instruments and hedging activities The Company incurs expenditures denominated in non-U.S. currencies, primarily the Philippine Peso and the Thai Baht associated with the Company's manufacturing activities in the Philippines and Thailand, respectively, and European Union Euro, South Korean Won, and Japanese Yen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No. 815-Derivatives and Hedging (“ASC 815”). As of March 26, 2016 and June 27, 2015 , the notional amounts of the forward contracts the Company held to purchase international currencies were $44.8 million and $54.2 million , respectively, and the notional amounts of forward contracts the Company held to sell international currencies were $2.6 million and $3.7 million , respectively. Derivatives not designated as hedging instruments As of March 26, 2016 and June 27, 2015 , the notional amounts of the forward contracts the Company held to purchase international currencies were $22.9 million and $31.1 million , respectively, and the notional amounts of forward contracts the Company held to sell international currencies were $26.9 million and $28.2 million , respectively. The fair values of our outstanding foreign currency forward contracts and gain (loss) included in the Condensed Consolidated Statement of Income were not material for the nine months ended March 26, 2016 and the year ended June 27, 2015 . Long-term debt The following table summarizes the Company’s long-term debt: March 26, June 27, (in thousands) 2.5% fixed rate notes due November 2018 $ 500,000 $ 500,000 3.375% fixed rate notes due March 2023 500,000 500,000 Notes denominated in Euro Term fixed rate notes (2.0%) due on September 30, 2015 — 1,024 Total 1,000,000 1,001,024 Less: Current portion (included in “Accrued expenses”) — (1,024 ) Total long-term debt $ 1,000,000 $ 1,000,000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as $8.2 million and $8.1 million during the three months ended March 26, 2016 and March 28, 2015 , respectively. The estimated fair value of the Company’s debt was approximately $1,012 million as of March 26, 2016 . The estimated fair value of the debt is based primarily on observable market inputs and is a Level 2 measurement. Credit Facility 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March 26, 2016 ,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March 26, 2016 , the Company had one stock incentive plan, the Company's Amended and Restated 1996 Stock Incentive Plan (the “1996 Plan”) and one employee stock purchase plan, the 2008 Employee Stock Purchase Plan (the “2008 ESP Plan”). The 1996 Plan was adopted by the Board of Directors to provide the grant of stock options, restricted stock units (“RSUs”), and restricted stock and performance shares, including market stock units (“MSUs”) to employees, directors, and consultants. Pursuant to the 1996 Plan, the exercise price for all stock options is determined to be the fair market value of the underlying shares on the date of grant. Options typically vest ratably over a four-year period measured from the date of grant. Stock options expire no later than t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MSUs granted to employees have a four-year measurement period and are converted into shares of the Company's common stock at the end of the measurement period and upon vesting, subject to the employee's continued service to the Company over that period. The number of shares that are released at the end of the performance period can range from zero to a maximum cap of two hundred percent (200%) of target depending on the Company's performance in comparison to the Semiconductor Exchange Traded Fund index, (the “XSD”). The performance metrics of this program are based on relative performance of the Company’s stock price as compared to the XSD during the measurement period. The following tables show total stock-based compensation expense by type of award, and the resulting tax effect, included in the Condensed Consolidated Statements of Income for the three and nine months ended March 26, 2016 and March 28, 2015 , respectively: Three Months Ended March 26, 2016 March 28, 2015 Stock Options Restricted Stock Units Employee Stock Purchase Plan Total Stock Options Restricted Stock Units Employee Stock Purchase Plan Total (in thousands) Cost of goods sold $ 120 $ 1,182 $ 629 $ 1,931 $ 351 $ 2,136 $ 588 $ 3,075 Research and development 895 7,587 1,522 10,004 637 7,208 1,620 9,465 Selling, general and administrative 795 4,507 638 5,940 764 4,628 655 6,047 Pre-tax stock-based compensation expense $ 1,810 $ 13,276 $ 2,789 $ 17,875 $ 1,752 $ 13,972 $ 2,863 $ 18,587 Less: income tax effect 1,989 3,249 Net stock-based compensation expense $ 15,886 $ 15,338 Nine Months Ended March 26, 2016 March 28, 2015 Stock Options Restricted Stock Units Employee Stock Purchase Plan Total Stock Options Restricted Stock Units Employee Stock Purchase Plan Total (in thousands) Cost of goods sold $ 735 $ 5,140 $ 1,808 $ 7,683 $ 1,051 $ 6,186 $ 1,662 $ 8,899 Research and development 2,608 20,671 3,904 27,183 4,372 24,455 4,182 33,009 Selling, general and administrative 2,415 14,271 1,705 18,391 3,223 14,889 1,762 19,874 Pre-tax stock-based compensation expense $ 5,758 $ 40,082 $ 7,417 $ 53,257 $ 8,646 $ 45,530 $ 7,606 $ 61,782 Less: income tax effect 8,046 9,886 Net stock-based compensation expense $ 45,211 $ 51,896 The expenses included in the Condensed Consolidated Statements of Income related to RSUs include expenses related to MSUs of $0.7 million and $0.5 million for the three months ended March 26, 2016 and March 28, 2015 , respectively and $2.0 million and $1.4 million for the nine months ended March 26, 2016 and March 28, 2015 , respectively. Stock Options The fair value of options granted to employees under the 1996 Plan is estimated on the date of grant using the Black-Scholes option valuation model. 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he fair value of options granted to employees has been estimated using the following weighted-average assumptions: Stock Options Nine Months Ended March 28, Expected holding period (in years) 4.8 Risk-free interest rate 1.6 % Expected stock price volatility 26.7 % Dividend yield 3.2 % There were no stock options granted in the three and nine months ended March 26, 2016 and three months ended March 28, 2015 . The weighted-average fair value of stock options granted was $5.56 per share for the nine months ended March 28, 2015 . The following table summarizes outstanding, exercisable and vested and expected to vest stock options as of March 26, 2016 and their activity for the nine months ended March 26, 2016 : Number of Shares Weighted Average Exercise Price Weighted Average Remaining Contractual Term (in Years) Aggregate Intrinsic Value (1) Balance at June 27, 2015 10,173,016 $ 25.83 Options Granted — — Options Exercised (2,664,507 ) 25.59 Options Cancelled (871,493 ) 33.19 Balance at March 26, 2016 6,637,016 $ 24.96 3.2 $ 68,806,616 Exercisable, March 26, 2016 3,412,184 $ 22.12 2.3 $ 44,887,722 Vested and expected to vest, March 26, 2016 6,447,265 $ 24.85 3.1 $ 67,202,987 (1) Aggregate intrinsic value represents the difference between the exercise price and the closing price per share of the Company’s common stock on March 24, 2016, the last business day preceding the fiscal quarter-end, multiplied by the number of options outstanding, exercisable or vested and expected to vest as of March 26, 2016. As of March 26, 2016 , there was $9.2 million of total unrecognized stock compensation cost related to 3.2 million unvested stock options, which is expected to be recognized over a weighted average period of approximately 1.4 year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33.15 and $31.01 per share for the three months ended March 26, 2016 and March 28, 2015 , respectively. The weighted-average fair value of RSUs and other awards granted was $29.25 and $27.31 per share for the nine months ended March 26, 2016 and March 28, 2015 , respectively. The following table summarizes the outstanding and expected to vest RSUs and other awards as of March 26, 2016 and their activity during the nine months ended March 26, 2016 : Number of Shares Weighted Average Aggregate Intrinsic Value (1) Balance at June 27, 2015 7,129,985 Restricted stock units and other awards granted 2,635,734 Restricted stock units and other awards released (1,567,397 ) Restricted stock units and other awards cancelled (1,179,667 ) Balance at March 26, 2016 7,018,655 2.7 $ 250,779,416 Outstanding and expected to vest, March 26, 2016 5,955,859 2.7 $ 210,003,595 (1) Aggregate intrinsic value for RSUs and other awards represents the closing price per share of the Company’s common stock on March 24, 2016, the last business day preceding the fiscal quarter-end, multiplied by the number of RSUs outstanding or expected to vest as of March 26, 2016. The Company withheld shares totaling $8.9 million and $20.7 million in value as a result of employee withholding taxes based on the value of the RSUs on their vesting date for the three and nine months ended March 26, 2016 , respectively. The total payments for the employees’ tax obligations to the taxing authorities are reflected as financing activities within the Condensed Consolidated Statements of Cash Flows. As of March 26, 2016 , there was $141.8 million of unrecognized compensation expense related to 7.0 million unvested RSUs and other awards, which is expected to be recognized over a weighted average period of approximately 2.7 years. Market Stock Units The Company granted MSUs to senior members of management in September 2014 and September 2015. The grant of MSUs was in lieu of granting stock options. MSUs are valued based on the relative performance of the Company’s stock price as compared to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index. Vesting for MSUs is contingent upon both service and market conditions, which is over a four-year period. There were no MSUs granted for the three months ended March 26, 2016 and March 28, 2015 . The weighted-average fair value of MSUs granted was $29.64 and $15.64 per share for the nine months ended March 26, 2016 and March 28, 2015 , respectively. The following table summarizes the number of MSUs outstanding and expected to vest as of March 26, 2016 and their activity during the nine months ended March 26, 2016 : Number of Shares Weighted Average Aggregate Intrinsic Value (1) Balance at June 27, 2015 414,840 Market stock units granted 361,684 Market stock units released — Market stock units cancelled (99,356 ) Balance at March 26, 2016 677,168 3.2 $ 23,876,944 Outstanding and expected to vest, March 26, 2016 557,244 3.1 $ 19,648,440 (1) Aggregate intrinsic value for MSUs represents the closing price per share of the Company’s common stock on March 24, 2016, the last business day preceding the fiscal quarter-end, multiplied by the number of MSUs outstanding or expected to vest as of March 26, 2016. As of March 26, 2016 , there was $12.7 million of unrecognized compensation expense related to 0.7 million unvested MSUs, which is expected to be recognized over a weighted average period of approximately 3.2 years. Employee Stock Purchase Plan Employees are granted rights to acquire common stock under the Company’s 2008 Employee Stock Purchase Plan (the “ESPP”). The fair value of ESPP rights granted to employees has been estimated at the date of grant using the Black-Scholes option valuation model using the following assumptions for the offering periods outstanding: ESPP Three Months Ended Nine Months Ended March 26, March 28, March 26, March 28, Expected holding period (in years) 0.5 0.5 0.5 0.5 Risk-free interest rate 0.2% - 0.4% 0.1% 0.1% - 0.4% 0.1% Expected stock price volatility 24.2% - 33.1% 21.1% - 26.4% 21.8% - 33.1% 20.7% - 26.4% Dividend yield 3.3% - 3.6% 3.4% - 3.5% 3.3% - 3.6% 3.4% - 3.7% As of March 26, 2016 and March 28, 2015 , there was $4.7 million and $4.8 million , respectively, of unrecognized compensation expense related to the ESPP.</t>
  </si>
  <si>
    <t>Earnings Per Share</t>
  </si>
  <si>
    <t>Earnings Per Share [Abstract]</t>
  </si>
  <si>
    <t>Earnings Per Share [Text Block]</t>
  </si>
  <si>
    <t>EARNINGS (LOSS) PER SHARE Basic earnings (loss) per share are computed using the weighted average number of shares of common stock outstanding during the period. For purposes of computing basic earnings (loss) per share, the weighted average number of outstanding shares of common stock excludes unvested RSUs, including MSUs. Diluted earnings (loss) per share incorporates the incremental shares issuable upon the assumed exercise of stock options, assumed release of unvested RSUs, Performance Shares, including MSUs and assumed issuance of common stock under the employee stock purchase plans using the treasury stock method. The following table sets forth the computation of basic and diluted earnings (loss) per share: Three Months Ended Nine Months Ended March 26, March 28, March 26, March 28, (in thousands, except per share data) Numerator for basic earnings (loss) per share and diluted earnings (loss) per share Net income (loss) $ 139,810 $ 79,433 $ 135,136 $ 107,379 Denominator for basic earnings (loss) per share 285,854 283,418 285,323 283,499 Effect of dilutive securities: Stock options, ESPP, RSUs, and MSUs 3,929 5,422 4,325 5,126 Denominator for diluted earnings (loss) per share 289,783 288,840 289,648 288,625 Earnings (loss) per share Basic $ 0.49 $ 0.28 $ 0.47 $ 0.38 Diluted $ 0.48 $ 0.28 $ 0.47 $ 0.37 Approximately 0.2 million and 1.8 million stock options were excluded from the calculation of diluted earnings per share for the three months ended March 26, 2016 and March 28, 2015 , respectively. Approximately 0.8 million and 5.2 million stock options were excluded from the calculation of diluted earnings per share for the nine months ended March 26, 2016 and March 28, 2015 , respectively. These options were excluded because they were determined to be anti-dilutive. However, such options could be dilutive in the future and, under those circumstances, would be included in the calculation of diluted earnings per share.</t>
  </si>
  <si>
    <t>Segment Information</t>
  </si>
  <si>
    <t>Segment Reporting [Abstract]</t>
  </si>
  <si>
    <t>Segment Information [Text Block]</t>
  </si>
  <si>
    <t>SEGMENT INFORMATION The Company designs, develops, manufactures and markets a broad range of linear and mixed signal integrated circuits. The Company currently ha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by geographic region was as follows: Three Months Ended Nine Months Ended March 26, March 28, March 26, March 28, (in thousands) United States $ 59,749 $ 68,640 $ 183,442 $ 213,571 China 204,840 232,827 626,497 715,147 Rest of Asia 171,607 170,014 494,744 490,834 Europe 104,218 89,254 282,072 254,211 Rest of World 14,838 16,528 41,838 50,584 $ 555,252 $ 577,263 $ 1,628,593 $ 1,724,347 Net long-lived assets by geographic region were as follows: March 26, June 27, (in thousands) United States $ 472,801 $ 783,148 Philippines 145,863 166,405 Thailand 49,410 56,776 Rest of World 80,707 84,410 $ 748,781 $ 1,090,739</t>
  </si>
  <si>
    <t>Comprehensive Income Loss</t>
  </si>
  <si>
    <t>Statement of Comprehensive Income [Abstract]</t>
  </si>
  <si>
    <t>Comprehensive Income [Text Block]</t>
  </si>
  <si>
    <t>COMPREHENSIVE INCOME (LOSS) The changes in accumulated other comprehensive loss by component and related tax effects in the nine months ended March 26, 2016 and March 28, 2015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15 $ (6,280 ) $ (10,004 ) $ (1,136 ) $ 53 $ 133 $ (17,234 ) Other comprehensive income (loss) before reclassifications — — — (392 ) (18 ) (410 ) Amounts reclassified out of accumulated other comprehensive loss (income) — 758 — 920 — 1,678 Tax effects — (242 ) — (76 ) — (318 ) Other comprehensive income (loss) — 516 — 452 (18 ) 950 March 26, 2016 $ (6,280 ) $ (9,488 ) $ (1,136 ) $ 505 $ 115 $ (16,284 ) (in thousands) Unrealized Gains and Losses on Intercompany Receivables Unrealized Gains and Losses on Post-Retirement Benefits Cumulative Translation Adjustment Unrealized Gains and Losses on Cash Flow Hedges Unrealized Gains and Losses on Available-For-Sale Securities Total June 28, 2014 $ (5,753 ) $ (10,373 ) $ (1,136 ) $ (11 ) $ 100 $ (17,173 ) Other comprehensive income (loss) before reclassifications — — — (6,386 ) 21 (6,365 ) Amounts reclassified out of accumulated other comprehensive loss (income) — 1,078 — 4,446 — 5,524 Tax effects (527 ) (363 ) — 383 — (507 ) Other comprehensive income (loss) (527 ) 715 — (1,557 ) 21 (1,348 ) March 28, 2015 $ (6,280 ) $ (9,658 ) $ (1,136 ) $ (1,568 ) $ 121 $ (18,521 )</t>
  </si>
  <si>
    <t>Income Taxes</t>
  </si>
  <si>
    <t>Income Tax Disclosure [Abstract]</t>
  </si>
  <si>
    <t>Income Taxes [Text Block]</t>
  </si>
  <si>
    <t>INCOME TAXES In the three and nine months ended March 26, 2016 , the Company recorded an income tax provision of $31.5 million and $34.0 million , respectively, compared to $20.5 million and $15.3 million in the three and nine months ended March 28, 2015 , respectively. The Company’s effective tax rate for the three and nine months ended March 26, 2016 was 18.4% and 20.1% , respectively, compared to 20.5% and 12.5% for the three and nine months ended March 28, 2015 , respectively. The Company’s federal statutory tax rate is 35% . The Company’s effective tax rate for the three months ended March 26, 2016 was lower than the statutory rate primarily because earnings of foreign subsidiaries, generated primarily by the Company's international operations managed in Ireland, were taxed at lower rates, partially offset by stock-based compensation for which no tax benefit is expected and $20.4 million of non-deductible goodwill included in the sale of the energy metering business. The Company’s effective tax rate for the nine months ended March 26, 2016 was lower than the statutory tax rate primarily because earnings of foreign subsidiaries, generated primarily by the Company's international operations managed in Ireland, were taxed at lower rates, partially offset by stock-based compensation for which no tax benefit is expected, $5.8 million of discrete interest accruals for unrecognized tax benefits and $20.4 million of non-deductible goodwill included in the sale of the energy metering business. The Company's effective tax rate for the three months ended March 28, 2015 was lower than the statutory rate primarily because earnings of foreign subsidiaries, generated primarily by our international operations managed in Ireland, were taxed at lower tax rates and a $3.7 million discrete benefit for differences, primarily related to changes in estimates, between our fiscal year 2014 tax returns and the tax provision originally recorded, partially offset by stock-based compensation for which no tax benefit is expected. The Company’s effective tax rate for the nine months ended March 28, 2015 was lower than the statutory tax rate primarily because earnings of foreign subsidiaries, generated primarily by our international operations managed in Ireland, were taxed at lower tax rates, a $2.9 million discrete benefit for fiscal year 2014 research tax credits that were generated by the retroactive extension of the federal research tax credit to January 1, 2014 by legislation that was signed into law on December 19, 2014, a $24.8 million discrete benefit for the favorable settlement of a Singapore tax issue in the first quarter of fiscal year 2015 and a $3.2 million discrete benefit for differences, primarily related to changes in estimates, between our fiscal year 2014 tax returns and the tax provision originally recorded, partially offset by a $84.1 million discrete goodwill impairment charge in the second quarter of fiscal year 2015 that generated no tax benefit and stock-based compensation for which no tax benefit is expected. The Company’s federal corporate income tax returns are audited on a recurring basis by the IRS. In fiscal year 2012 the U.S. Internal Revenue Service commenced an audit of the Company’s federal corporate income tax returns for fiscal years 2009 through 2011, which is still ongoing.</t>
  </si>
  <si>
    <t>Commitments and Contingencies</t>
  </si>
  <si>
    <t>Product Warranties Disclosures [Abstract]</t>
  </si>
  <si>
    <t>Commitments and Contingencies [Text Block]</t>
  </si>
  <si>
    <t>COMMITMENTS AND CONTINGENCIES Legal Proceedings The Company is a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we do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warranty claims. In limited circumstances and for strategic customers in certain unique industries and applications, our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ing from the product. Accruals are based on specifically identified claims and on the estimated, undiscounted cost of incurred-but-not-reported claims. If there is a material increase in the rate of customer claims compared with our historical experience or if the Company’s estimates of probable losses relating to specifically identified warranty exposures require revision, the Company may record a charge against future cost of sales. Product warranty liability is included within the balance sheet captions “Accrued expenses” and “Other liabilities” in the accompanying Condensed Consolidated Balance Sheets. The changes in the Company’s aggregate product warranty liabilities for the nine months ended March 26, 2016 and March 28, 2015 were as follows: Nine Months Ended March 26, March 28, Product warranty liability (in thousands) Beginning balance $ 13,436 $ 21,296 Accruals for warranties 3,319 1,589 Payments (9,047 ) (7,892 ) Changes in estimate 903 320 Ending balance $ 8,611 $ 15,313 Less: Current portion 8,611 11,013 Non-current portion $ — $ 4,300</t>
  </si>
  <si>
    <t>Common Stock Repurchases</t>
  </si>
  <si>
    <t>Common Stock Repurchases [Abstract]</t>
  </si>
  <si>
    <t>Common Stock Repurchases [Text Block]</t>
  </si>
  <si>
    <t>COMMON STOCK REPURCHASES In July 2013, the Board of Directors authorized the Company to repurchase up to $1 billion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During the nine months ended March 26, 2016 , the Company repurchased approximately 4.4 million shares of its common stock for $146.6 million . As of March 26, 2016 , the Company had remaining authorization of $420.1 million for future share repurchases. The number of shares to be repurchased and the timing of such repurchases will be based on several factors, including the price of the Company’s common stock and general market and business conditions.</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The Company performed the annual goodwill impairment analysis during the fourth quarter of fiscal year 2015 and concluded that goodwill was not impaired, as the fair value of each reporting unit exceeded its carrying value. During the quarter ended December 27, 2014, goodwill for the Sensing Solutions reporting unit was determined to be impaired and the Company recorded a charge of $84.1 million . The Sensing Solutions reporting unit develops integrated circuits which are primarily sold in the consumer and automotive end customer markets. The impairment was the result of the Company’s decision within the quarter ended December 27, 2014 to exit certain market offerings that have competitive dynamics which are no longer consistent with the Company’s business objectives. 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Prior to completing the goodwill impairment test, the Company tested the recoverability of the Sensing Solutions long-lived assets (other than goodwill) and concluded that existing Property, plant and equipment, net was impaired by $45.2 million and IPR&amp;D was impaired by $8.9 million . No indicators or instances of impairment were identified in the nine months ended March 26, 2016 . During the three months ended December 26, 2015, $0.6 million of goodwill was reclassified as held for sale. For details, please refer to Note 3: "Balance sheet components" and Note 14: “Impairment of long-lived assets”. During the three and nine months ended March 26, 2016 , $20.4 million of goodwill was included in the sale of the energy metering business to Silergy Corp. This amount was classified as held for sale during the three months ended December 26, 2015. Intangible Assets The useful lives of amortizable intangible assets are as follows: Asset Life Intellectual property 1-10 years Customer relationships 4-10 years Trade name 3-4 years Patents 5 years Intangible assets consisted of the following: March 26, June 27, Original Cost Accumulated Amortization Net Original Cost Accumulated Amortization Net (in thousands) Intellectual property $ 347,262 $ 246,468 $ 100,794 $ 435,962 $ 276,175 $ 159,787 Customer relationships 96,830 71,933 24,897 120,230 82,774 37,456 Trade name 8,500 6,086 2,414 8,500 4,886 3,614 Patents 2,500 1,297 1,203 2,500 907 1,593 Total amortizable purchased intangible assets 455,092 325,784 129,308 567,192 364,742 202,450 IPR&amp;D 59,202 — 59,202 59,202 — 59,202 Total purchased intangible assets $ 514,294 $ 325,784 $ 188,510 $ 626,394 $ 364,742 $ 261,652 During the three months ended March 26, 2016 , $20.3 million of purchased intangible assets, net, was included in the sale of the energy metering business line. For details, please refer to Note 3: "Balance sheet components" and Note 14: “Impairment of long-lived assets”. The following table presents the amortization expense of intangible assets and its presentation in the Condensed Consolidated Statements of Income: Three Months Ended Nine Months Ended March 26, March 28, March 26, March 28, (in thousands) Cost of goods sold $ 11,829 $ 18,750 $ 43,201 $ 56,250 Intangible asset amortization 2,538 3,977 9,667 12,459 Total intangible asset amortization expenses $ 14,367 $ 22,727 $ 52,868 $ 68,709 The following table represents the estimated future amortization expense of intangible assets as of March 26, 2016 : Fiscal Year Amount (in thousands) Remaining three months of 2016 $ 14,367 2017 49,091 2018 41,563 2019 13,278 2020 3,358 2021 2,888 Thereafter 4,763 Total intangible assets $ 129,308</t>
  </si>
  <si>
    <t>Impairment of Long-Lived Assets (Notes)</t>
  </si>
  <si>
    <t>Property, Plant and Equipment Assets Held-for-sale Disclosure [Abstract]</t>
  </si>
  <si>
    <t>Property, Plant and Equipment Disclosure [Text Block]</t>
  </si>
  <si>
    <t>IMPAIRMENT OF LONG-LIVED ASSETS Fiscal year 2016: During the first quarter of fiscal year 2016, the Company recorded a $157.7 million impairment of long-lived assets associated with the Company's wafer manufacturing facility in San Antonio, Texas which was classified as held for sale and written down to fair value, less cost to sell. The Company reached its conclusion regarding the asset impairment after conducting an evaluation of assets' fair values. The fair value of the land, buildings and equipment was determined after consideration of expected discounted future cash flows attributable to the assets and outside appraisals. The Company signed an agreement with TowerJazz Texas, Inc.(formerly known as TJ Texas, Inc.), an indirect wholly-owned subsidiary of Tower Semiconductor Ltd. ("Tower"), for the sale of the semiconductor wafer fabrication facility in San Antonio, Texas on November 18, 2015. During the third quarter of fiscal year 2016, the Company completed the sale of this facility for approximately $30.0 million in common shares of Tower, resulting in a loss of $1.6 million . In addition, approximately $10.0 million in common shares of Tower was received for the sale of the inventory on hand associated with this facility. In addition, the San Jose wafer fabrication facility was classified as held for sale during the first quarter of fiscal year 2016, but no impairment charge was recorded as the carrying value of the associated assets approximated the fair value, less cost to sell. The fair value of the land, buildings and equipment was determined after consideration of outside appraisals, quoted market prices of similar equipment and offers received. The Company completed the sale of this facility in the second quarter of fiscal year 2016 for approximately $39.0 million resulting in a gain of $3.8 million . During the second quarter of fiscal year 2016, the Company classified certain product lines, including associated tangible, intangible assets and goodwill, as held for sale but no impairment charge was recorded as the carrying value of each of the product lines' associated assets approximated or was less than the fair value, less cost to sell. The fair values of the assets were determined after consideration of offers received. During the third quarter of fiscal year 2016, the Company completed the sale of one of these product lines, the energy metering business, for approximately $105.0 million , resulting in a gain of $58.9 million . The planned sale of the other product line is described in further detail in Note 16 “Subsequent Events.” Fiscal year 2015: During the three and nine months ended March 28, 2015 , the Company recorded $5.5 million and $66.5 million , respectively, in impairment of long-lived assets in the Company’s Condensed Consolidated Statements of Income. The impairment was primarily related to the write down of equipment relating to the Sensing Solutions reporting unit of $45.2 million . The Company reached its conclusion regarding the asset impairment after conclud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 The impairment was also related to used fabrication tools identified by the Company as obsolete in the three months ended December 27, 2014 due to the transition to newer technologies. The Company reached its conclusion regarding the asset impairment after conducting an evaluation of alternative use, the condition of the assets and current market demand.</t>
  </si>
  <si>
    <t>Restructuring Activities (Notes)</t>
  </si>
  <si>
    <t>Restructuring and Related Activities [Abstract]</t>
  </si>
  <si>
    <t>Restructuring and Related Activities Disclosure [Text Block]</t>
  </si>
  <si>
    <t>RESTRUCTURING ACTIVITIES Fiscal year 2016: San Jose Fab Shutdown In October 2014, the Company initiated a plan to shut down its San Jose wafer fabrication facility. The Company reached the decision that it was not economically feasible to maintain this facility, which is used primarily for fab process development and low volume manufacturing, as the Company intended to utilize other resources to complete such activities in the future. This plan included cash charges related to employee severance and non-cash charges related to accelerated depreciation. This plan has been completed, and the shutdown took place in the second quarter of fiscal year 2016. During the three and nine months ended March 26, 2016 , the Company recorded accelerated depreciation charges of $0 and $41.6 million , respectively, in “Cost of goods sold” and $0.1 million and $0.5 million , respectively, in “Severance and restructuring expenses” in the Condensed Consolidated Statements of Income. The sale of the San Jose wafer fabrication facility took place during the second quarter of fiscal year 2016. The cumulative costs recorded in fiscal year 2015 and 2016 to complete this restructuring plan were $100.3 million and no future restructuring costs associated with this plan is expected. Other Plans During the three and nine months ended March 26, 2016 , the Company recorded $2.5 million and $19.2 million , respectively, in “Severance and restructuring expenses” in the Condensed Consolidated Statements of Income related to various restructuring plans designed to reduce costs. These charges were associated with continued reorganization of certain business units and functions and the planned closure of the Dallas wafer level packaging (“WLP”) manufacturing facilities. Multiple job classifications and locations were impacted by these activities. As the Company plans to close its Dallas, Texas campus, including its WLP manufacturing facility in fiscal year 2017, the Company recorded accelerated depreciation charges of $4.5 million and $8.5 million during the three and nine months ended March 26, 2016 , respectively. Future expected restructuring costs to be incurred with other plans is $9.4 million as of March 26, 2016 .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26, 2016 : Balance, June 27, 2015 Nine Months Ended March 26, 2016 Balance, March 26, 2016 Charges Cash Payments Change in Estimates (in thousands) Severance - San Jose Fab Shutdown (1) $ 6,725 $ 973 $ (7,166 ) $ (532 ) $ — Severance - Other plans (1) 11,496 22,352 (22,862 ) (3,123 ) 7,863 Total $ 18,221 $ 23,325 $ (30,028 ) $ (3,655 ) $ 7,863 (1) Charges and change in estimates are included in Severance and restructuring expenses in the accompanying Condensed Consolidated Statements of Income. Additionally, the Company also accrues for expected losses relating to lease terminations as a result of plans to consolidate office space. The need for consolidation resulted from acquisition and relocation activities. During the three and nine month ended March 26, 2016 , the Company recorded $0.4 million and $0.7 million in expected lease losses resulting from divestiture and restructuring activities. Fiscal year 2015: Severance and restructuring expenses were $2.8 million and $17.8 million for the three and nine months ended March 28, 2015 . Change in estimate: 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Three Months Ended Nine Months Ended March 26, March 28, March 26, March 28, (in thousands, except per share data) Operating income (loss), as reported $ 177,708 $ 105,450 $ 191,476 $ 142,332 Operating income (loss), excluding accelerated depreciation expense 182,189 115,284 241,621 161,061 Effect of change in estimate $ (4,481 ) $ (9,834 ) $ (50,145 ) $ (18,729 ) Net income (loss), as reported $ 139,810 $ 79,433 $ 135,136 $ 107,379 Net income (loss), excluding accelerated depreciation expense 145,648 89,007 183,352 126,709 Effect of change in estimate $ (5,838 ) $ (9,574 ) $ (48,216 ) $ (19,330 ) Basic earnings (loss) per share, as reported $ 0.49 $ 0.28 $ 0.47 $ 0.38 Diluted earnings (loss) per share, as reported $ 0.48 $ 0.28 $ 0.47 $ 0.37 Basic earnings (loss) per share, excluding accelerated depreciation expense $ 0.51 $ 0.31 $ 0.64 $ 0.45 Diluted earnings (loss) per share, excluding accelerated depreciation expense $ 0.50 $ 0.31 $ 0.63 $ 0.44 Effect of change in estimate - basic earnings (loss) per share $ (0.02 ) $ (0.03 ) $ (0.17 ) $ (0.07 ) Effect of change in estimate - diluted earnings (loss) per share $ (0.02 ) $ (0.03 ) $ (0.16 ) $ (0.07 )</t>
  </si>
  <si>
    <t>Subsequent Event (Notes)</t>
  </si>
  <si>
    <t>Subsequent Events [Abstract]</t>
  </si>
  <si>
    <t>Subsequent Events [Text Block]</t>
  </si>
  <si>
    <t>SUBSEQUENT EVENT On April 7, 2016, the Company entered into an agreement for the sale of its Dallas, Texas campus, including its wafer level packaging manufacturing facility, for approximately $34.5 million . The Company expects to close the transaction during the fourth quarter of fiscal year 2016, subject to the satisfaction of customary closing conditions. In connection with this sale agreement, the Company will enter into a lease and facility sharing agreement to lease back portions of the Dallas, Texas campus as of the closing of the transaction as it completes the transition of design, administration and manufacturing activities during fiscal year 2016 and 2017. On April 13, 2016, the Company entered into agreements for the sale of its micro-electromechanical systems (MEMS) business line. The Company currently expects to close the transaction and record the resulting gain on sale during the fourth quarter of fiscal year 2016, subject to the satisfaction of certain closing conditions; however, there is no guarantee that this transaction will close timely, or at all.</t>
  </si>
  <si>
    <t>Balance Sheet Components (Tables)</t>
  </si>
  <si>
    <t>Schedule of Accounts, Notes, Loans and Financing Receivable [Table Text Block]</t>
  </si>
  <si>
    <t>Accounts receivable, net consists of: March 26, June 27, Accounts Receivable: (in thousands) Accounts receivable $ 295,758 $ 297,130 Returns and allowances (17,256 ) (18,286 ) $ 278,502 $ 278,844</t>
  </si>
  <si>
    <t>Schedule of Inventory, Current [Table Text Block]</t>
  </si>
  <si>
    <t>Inventories consist of: March 26, June 27, Inventories: (in thousands) Raw materials $ 9,610 $ 12,932 Work-in-process 156,056 199,716 Finished goods 68,937 75,826 $ 234,603 $ 288,474</t>
  </si>
  <si>
    <t>Property, Plant and Equipment [Table Text Block]</t>
  </si>
  <si>
    <t>Property, plant and equipment, net consists of: March 26, June 27, Property, plant and equipment: (in thousands) Land $ 24,631 $ 45,040 Buildings and building improvements 276,279 338,394 Machinery and equipment 1,401,115 1,970,819 1,702,025 2,354,253 Less: accumulated depreciation (953,244 ) (1,263,514 ) $ 748,781 $ 1,090,739</t>
  </si>
  <si>
    <t>Schedule of Other Assets [Table Text Block]</t>
  </si>
  <si>
    <t>Other assets consist of: March 26, June 27, Other assets: (in thousands) Licenses $ 8,337 $ 8,665 Deferred taxes 23,122 1,447 Investments in privately-held companies 11,807 2,715 Advance on product purchases 10,000 — Other 24,620 22,730 $ 77,886 $ 35,557</t>
  </si>
  <si>
    <t>Disclosure of Long Lived Assets Held-for-sale [Table Text Block]</t>
  </si>
  <si>
    <t xml:space="preserve"> March 26, June 27, Assets held for sale: (in thousands) Property, plant and equipment, less accumulated depreciation $ 13,167 $ 8,208 Goodwill 566 — $ 13,733 $ 8,208</t>
  </si>
  <si>
    <t>Schedule of Accounts Payable and Accrued Liabilities [Table Text Block]</t>
  </si>
  <si>
    <t>Accrued salary and related expenses consist of: March 26, June 27, Accrued salary and related expenses: (in thousands) Accrued vacation $ 29,524 $ 36,906 Accrued bonus 65,725 86,506 Accrued severance and post-employment benefits 14,676 25,136 Accrued salaries 8,787 16,572 Accrued fringe 7,846 6,007 Other 24,853 10,233 $ 151,411 $ 181,360</t>
  </si>
  <si>
    <t>Schedule of Accrued Liabilities [Table Text Block]</t>
  </si>
  <si>
    <t>Accrued expenses consist of: March 26, June 27, Accrued expenses: (in thousands) Accrued self-insurance $ 9,850 $ 10,882 Accrued contract settlement 10,691 10,691 Accrued interest 5,566 6,660 Other 16,455 20,156 $ 42,562 $ 48,389</t>
  </si>
  <si>
    <t>Fair Value Measurements (Tables)</t>
  </si>
  <si>
    <t>Schedule of Fair Value, Assets and Liabilities Measured on Recurring Basis [Table Text Block]</t>
  </si>
  <si>
    <t>Assets and liabilities measured at fair value on a recurring basis were as follows: As of March 26, 2016 As of June 27, 2015 Fair Value Measurements Using Total Balance Fair Value Measurements Using Total Level 1 Level 2 Level 3 Level 1 Level 2 Level 3 (in thousands) Assets Money market funds (1) $ 1,273,454 $ — $ — $ 1,273,454 $ 1,156,239 $ — $ — $ 1,156,239 U.S. treasury bills (2) — 150,076 — 150,076 — 75,154 — 75,154 Foreign currency forward contracts (3) — 929 — 929 — 679 — 679 Common stock (4) — 40,000 — 40,000 — — — — Total Assets $ 1,273,454 $ 191,005 $ — $ 1,464,459 $ 1,156,239 $ 75,833 $ — $ 1,232,072 Liabilities Foreign currency forward contracts (5) $ — $ 312 $ — $ 312 $ — $ 613 $ — $ 613 Total Liabilities $ — $ 312 $ — $ 312 $ — $ 613 $ — $ 613 (1) Included in Cash and cash equivalents in the accompanying Condensed Consolidated Balance Sheets. (2) Included in Short-term investments in the accompanying Condensed Consolidated Balance Sheets. (3) Included in Other current assets in the accompanying Condensed Consolidated Balance Sheets. (4) Included in Other assets in the accompanying Condensed Consolidated Balance Sheets. (5) Included in Accrued expenses in the accompanying Condensed Consolidated Balance Sheets.</t>
  </si>
  <si>
    <t>Fair Value, Assets Measured on Recurring Basis, Unobservable Input Reconciliation [Table Text Block]</t>
  </si>
  <si>
    <t>The tables below present reconciliations for liabilities measured and recorded at fair value on a recurring basis using significant unobservable inputs (Level 3) for the nine months ended March 26, 2016 and March 28, 2015 : Fair Value Measured and Recorded Using Significant Unobservable Inputs (Level 3) March 26, March 28, Contingent Consideration (in thousands) Beginning balance $ — $ 3,215 Total gains or losses (realized and unrealized): Included in earnings — 384 Payments — (3,599 ) Ending balance $ — $ — Changes in unrealized losses (gains) included in earnings related to liabilities still held as of period end $ — $ —</t>
  </si>
  <si>
    <t>Financial Instruments (Tables)</t>
  </si>
  <si>
    <t>Available-for-sale investments [Table Text Block]</t>
  </si>
  <si>
    <t>Fair values were as follows: March 26, 2016 June 27, 2015 Amortized Cost Gross Unrealized Gain Gross Unrealized Loss Estimated Fair Value Amortized Cost Gross Unrealized Gain Gross Unrealized Loss Estimated Fair Value (in thousands) Available-for-sale investments U.S. Treasury bills $ 149,960 $ 116 $ — $ 150,076 $ 75,022 $ 132 $ — $ 75,154 Total available-for-sale investments $ 149,960 $ 116 $ — $ 150,076 $ 75,022 $ 132 $ — $ 75,154</t>
  </si>
  <si>
    <t>Schedule of long-term debt [Table Text Block]</t>
  </si>
  <si>
    <t>The following table summarizes the Company’s long-term debt: March 26, June 27, (in thousands) 2.5% fixed rate notes due November 2018 $ 500,000 $ 500,000 3.375% fixed rate notes due March 2023 500,000 500,000 Notes denominated in Euro Term fixed rate notes (2.0%) due on September 30, 2015 — 1,024 Total 1,000,000 1,001,024 Less: Current portion (included in “Accrued expenses”) — (1,024 ) Total long-term debt $ 1,000,000 $ 1,000,000</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and nine months ended March 26, 2016 and March 28, 2015 , respectively: Three Months Ended March 26, 2016 March 28, 2015 Stock Options Restricted Stock Units Employee Stock Purchase Plan Total Stock Options Restricted Stock Units Employee Stock Purchase Plan Total (in thousands) Cost of goods sold $ 120 $ 1,182 $ 629 $ 1,931 $ 351 $ 2,136 $ 588 $ 3,075 Research and development 895 7,587 1,522 10,004 637 7,208 1,620 9,465 Selling, general and administrative 795 4,507 638 5,940 764 4,628 655 6,047 Pre-tax stock-based compensation expense $ 1,810 $ 13,276 $ 2,789 $ 17,875 $ 1,752 $ 13,972 $ 2,863 $ 18,587 Less: income tax effect 1,989 3,249 Net stock-based compensation expense $ 15,886 $ 15,338 Nine Months Ended March 26, 2016 March 28, 2015 Stock Options Restricted Stock Units Employee Stock Purchase Plan Total Stock Options Restricted Stock Units Employee Stock Purchase Plan Total (in thousands) Cost of goods sold $ 735 $ 5,140 $ 1,808 $ 7,683 $ 1,051 $ 6,186 $ 1,662 $ 8,899 Research and development 2,608 20,671 3,904 27,183 4,372 24,455 4,182 33,009 Selling, general and administrative 2,415 14,271 1,705 18,391 3,223 14,889 1,762 19,874 Pre-tax stock-based compensation expense $ 5,758 $ 40,082 $ 7,417 $ 53,257 $ 8,646 $ 45,530 $ 7,606 $ 61,782 Less: income tax effect 8,046 9,886 Net stock-based compensation expense $ 45,211 $ 51,896</t>
  </si>
  <si>
    <t>Schedule of Share-based Payment Award, Stock Options, Valuation Assumptions [Table Text Block]</t>
  </si>
  <si>
    <t>The fair value of options granted to employees has been estimated using the following weighted-average assumptions: Stock Options Nine Months Ended March 28, Expected holding period (in years) 4.8 Risk-free interest rate 1.6 % Expected stock price volatility 26.7 % Dividend yield 3.2 %</t>
  </si>
  <si>
    <t>Schedule of Share-based Compensation Arrangement by Share-based Payment Award, Options, Vested and Expected to Vest, Outstanding [Table Text Block]</t>
  </si>
  <si>
    <t>The following table summarizes outstanding, exercisable and vested and expected to vest stock options as of March 26, 2016 and their activity for the nine months ended March 26, 2016 : Number of Shares Weighted Average Exercise Price Weighted Average Remaining Contractual Term (in Years) Aggregate Intrinsic Value (1) Balance at June 27, 2015 10,173,016 $ 25.83 Options Granted — — Options Exercised (2,664,507 ) 25.59 Options Cancelled (871,493 ) 33.19 Balance at March 26, 2016 6,637,016 $ 24.96 3.2 $ 68,806,616 Exercisable, March 26, 2016 3,412,184 $ 22.12 2.3 $ 44,887,722 Vested and expected to vest, March 26, 2016 6,447,265 $ 24.85 3.1 $ 67,202,987 (1) Aggregate intrinsic value represents the difference between the exercise price and the closing price per share of the Company’s common stock on March 24, 2016, the last business day preceding the fiscal quarter-end, multiplied by the number of options outstanding, exercisable or vested and expected to vest as of March 26, 2016.</t>
  </si>
  <si>
    <t>Schedule of Share-based Compensation Arrangement by Share-based Payment Award, Restricted Stock Units, Vested and Expected to Vest [Table Text Block]</t>
  </si>
  <si>
    <t xml:space="preserve">The following table summarizes the outstanding and expected to vest RSUs and other awards as of March 26, 2016 and their activity during the nine months ended March 26, 2016 : Number of Shares Weighted Average Aggregate Intrinsic Value (1) Balance at June 27, 2015 7,129,985 Restricted stock units and other awards granted 2,635,734 Restricted stock units and other awards released (1,567,397 ) Restricted stock units and other awards cancelled (1,179,667 ) Balance at March 26, 2016 7,018,655 2.7 $ 250,779,416 Outstanding and expected to vest, March 26, 2016 5,955,859 2.7 $ 210,003,595 (1) Aggregate intrinsic value for RSUs and other awards represents the closing price per share of the Company’s common stock on March 24, 2016, the last business day preceding the fiscal quarter-end, multiplied by the number of RSUs outstanding or expected to vest as of March 26, 2016. </t>
  </si>
  <si>
    <t>Schedule of Share-based Compensation Arrangement by Share-based Payment Award, Performance-Based Units, Vested and Expected to Vest [Table Text Block]</t>
  </si>
  <si>
    <t xml:space="preserve">The following table summarizes the number of MSUs outstanding and expected to vest as of March 26, 2016 and their activity during the nine months ended March 26, 2016 : Number of Shares Weighted Average Aggregate Intrinsic Value (1) Balance at June 27, 2015 414,840 Market stock units granted 361,684 Market stock units released — Market stock units cancelled (99,356 ) Balance at March 26, 2016 677,168 3.2 $ 23,876,944 Outstanding and expected to vest, March 26, 2016 557,244 3.1 $ 19,648,440 (1) Aggregate intrinsic value for MSUs represents the closing price per share of the Company’s common stock on March 24, 2016, the last business day preceding the fiscal quarter-end, multiplied by the number of MSUs outstanding or expected to vest as of March 26, 2016. </t>
  </si>
  <si>
    <t>Schedule of Share-based Payment Award, Employee Stock Purchase Plan, Valuation Assumptions [Table Text Block]</t>
  </si>
  <si>
    <t>The fair value of ESPP rights granted to employees has been estimated at the date of grant using the Black-Scholes option valuation model using the following assumptions for the offering periods outstanding: ESPP Three Months Ended Nine Months Ended March 26, March 28, March 26, March 28, Expected holding period (in years) 0.5 0.5 0.5 0.5 Risk-free interest rate 0.2% - 0.4% 0.1% 0.1% - 0.4% 0.1% Expected stock price volatility 24.2% - 33.1% 21.1% - 26.4% 21.8% - 33.1% 20.7% - 26.4% Dividend yield 3.3% - 3.6% 3.4% - 3.5% 3.3% - 3.6% 3.4% - 3.7%</t>
  </si>
  <si>
    <t>Earnings Per Share (Tables)</t>
  </si>
  <si>
    <t>Schedule of Earnings Per Share, Basic and Diluted [Table Text Block]</t>
  </si>
  <si>
    <t>The following table sets forth the computation of basic and diluted earnings (loss) per share: Three Months Ended Nine Months Ended March 26, March 28, March 26, March 28, (in thousands, except per share data) Numerator for basic earnings (loss) per share and diluted earnings (loss) per share Net income (loss) $ 139,810 $ 79,433 $ 135,136 $ 107,379 Denominator for basic earnings (loss) per share 285,854 283,418 285,323 283,499 Effect of dilutive securities: Stock options, ESPP, RSUs, and MSUs 3,929 5,422 4,325 5,126 Denominator for diluted earnings (loss) per share 289,783 288,840 289,648 288,625 Earnings (loss) per share Basic $ 0.49 $ 0.28 $ 0.47 $ 0.38 Diluted $ 0.48 $ 0.28 $ 0.47 $ 0.37</t>
  </si>
  <si>
    <t>Segment Information (Tables)</t>
  </si>
  <si>
    <t>Schedule of Revenue from External Customers by Geographical Areas [Table Text Block]</t>
  </si>
  <si>
    <t>Net revenues by geographic region was as follows: Three Months Ended Nine Months Ended March 26, March 28, March 26, March 28, (in thousands) United States $ 59,749 $ 68,640 $ 183,442 $ 213,571 China 204,840 232,827 626,497 715,147 Rest of Asia 171,607 170,014 494,744 490,834 Europe 104,218 89,254 282,072 254,211 Rest of World 14,838 16,528 41,838 50,584 $ 555,252 $ 577,263 $ 1,628,593 $ 1,724,347</t>
  </si>
  <si>
    <t>Schedule of Long Lived Assets by Geographical Areas [Table Text Block]</t>
  </si>
  <si>
    <t>Net long-lived assets by geographic region were as follows: March 26, June 27, (in thousands) United States $ 472,801 $ 783,148 Philippines 145,863 166,405 Thailand 49,410 56,776 Rest of World 80,707 84,410 $ 748,781 $ 1,090,739</t>
  </si>
  <si>
    <t>Comprehensive Income Loss (Tables)</t>
  </si>
  <si>
    <t>Schedule of Accumulated Other Comprehensive Income (Loss) [Table Text Block]</t>
  </si>
  <si>
    <t>The changes in accumulated other comprehensive loss by component and related tax effects in the nine months ended March 26, 2016 and March 28, 2015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15 $ (6,280 ) $ (10,004 ) $ (1,136 ) $ 53 $ 133 $ (17,234 ) Other comprehensive income (loss) before reclassifications — — — (392 ) (18 ) (410 ) Amounts reclassified out of accumulated other comprehensive loss (income) — 758 — 920 — 1,678 Tax effects — (242 ) — (76 ) — (318 ) Other comprehensive income (loss) — 516 — 452 (18 ) 950 March 26, 2016 $ (6,280 ) $ (9,488 ) $ (1,136 ) $ 505 $ 115 $ (16,284 ) (in thousands) Unrealized Gains and Losses on Intercompany Receivables Unrealized Gains and Losses on Post-Retirement Benefits Cumulative Translation Adjustment Unrealized Gains and Losses on Cash Flow Hedges Unrealized Gains and Losses on Available-For-Sale Securities Total June 28, 2014 $ (5,753 ) $ (10,373 ) $ (1,136 ) $ (11 ) $ 100 $ (17,173 ) Other comprehensive income (loss) before reclassifications — — — (6,386 ) 21 (6,365 ) Amounts reclassified out of accumulated other comprehensive loss (income) — 1,078 — 4,446 — 5,524 Tax effects (527 ) (363 ) — 383 — (507 ) Other comprehensive income (loss) (527 ) 715 — (1,557 ) 21 (1,348 ) March 28, 2015 $ (6,280 ) $ (9,658 ) $ (1,136 ) $ (1,568 ) $ 121 $ (18,521 )</t>
  </si>
  <si>
    <t>Commitments and Contingencies  (Tables)</t>
  </si>
  <si>
    <t>Schedule of Product Warranty Liability [Table Text Block]</t>
  </si>
  <si>
    <t>The changes in the Company’s aggregate product warranty liabilities for the nine months ended March 26, 2016 and March 28, 2015 were as follows: Nine Months Ended March 26, March 28, Product warranty liability (in thousands) Beginning balance $ 13,436 $ 21,296 Accruals for warranties 3,319 1,589 Payments (9,047 ) (7,892 ) Changes in estimate 903 320 Ending balance $ 8,611 $ 15,313 Less: Current portion 8,611 11,013 Non-current portion $ — $ 4,300</t>
  </si>
  <si>
    <t>Goodwill and Intangible Assets (Tables)</t>
  </si>
  <si>
    <t>Useful lives of definite lived intangible assets [Table Text Block]</t>
  </si>
  <si>
    <t>The useful lives of amortizable intangible assets are as follows: Asset Life Intellectual property 1-10 years Customer relationships 4-10 years Trade name 3-4 years Patents 5 years</t>
  </si>
  <si>
    <t>Schedule of intangible assets [Table Text Block]</t>
  </si>
  <si>
    <t>Intangible assets consisted of the following: March 26, June 27, Original Cost Accumulated Amortization Net Original Cost Accumulated Amortization Net (in thousands) Intellectual property $ 347,262 $ 246,468 $ 100,794 $ 435,962 $ 276,175 $ 159,787 Customer relationships 96,830 71,933 24,897 120,230 82,774 37,456 Trade name 8,500 6,086 2,414 8,500 4,886 3,614 Patents 2,500 1,297 1,203 2,500 907 1,593 Total amortizable purchased intangible assets 455,092 325,784 129,308 567,192 364,742 202,450 IPR&amp;D 59,202 — 59,202 59,202 — 59,202 Total purchased intangible assets $ 514,294 $ 325,784 $ 188,510 $ 626,394 $ 364,742 $ 261,652</t>
  </si>
  <si>
    <t>Schedule of amortization expense allocation of intangible assets [Table Text Block]</t>
  </si>
  <si>
    <t>The following table presents the amortization expense of intangible assets and its presentation in the Condensed Consolidated Statements of Income: Three Months Ended Nine Months Ended March 26, March 28, March 26, March 28, (in thousands) Cost of goods sold $ 11,829 $ 18,750 $ 43,201 $ 56,250 Intangible asset amortization 2,538 3,977 9,667 12,459 Total intangible asset amortization expenses $ 14,367 $ 22,727 $ 52,868 $ 68,709</t>
  </si>
  <si>
    <t>Estimated future amortization expense of intangible assets [Table Text Block]</t>
  </si>
  <si>
    <t>The following table represents the estimated future amortization expense of intangible assets as of March 26, 2016 : Fiscal Year Amount (in thousands) Remaining three months of 2016 $ 14,367 2017 49,091 2018 41,563 2019 13,278 2020 3,358 2021 2,888 Thereafter 4,763 Total intangible assets $ 129,308</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26, 2016 : Balance, June 27, 2015 Nine Months Ended March 26, 2016 Balance, March 26, 2016 Charges Cash Payments Change in Estimates (in thousands) Severance - San Jose Fab Shutdown (1) $ 6,725 $ 973 $ (7,166 ) $ (532 ) $ — Severance - Other plans (1) 11,496 22,352 (22,862 ) (3,123 ) 7,863 Total $ 18,221 $ 23,325 $ (30,028 ) $ (3,655 ) $ 7,863 (1) Charges and change in estimates are included in Severance and restructuring expenses in the accompanying Condensed Consolidated Statements of Income.</t>
  </si>
  <si>
    <t>Schedule of Change in Accounting Estimate [Table Text Block]</t>
  </si>
  <si>
    <t>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Three Months Ended Nine Months Ended March 26, March 28, March 26, March 28, (in thousands, except per share data) Operating income (loss), as reported $ 177,708 $ 105,450 $ 191,476 $ 142,332 Operating income (loss), excluding accelerated depreciation expense 182,189 115,284 241,621 161,061 Effect of change in estimate $ (4,481 ) $ (9,834 ) $ (50,145 ) $ (18,729 ) Net income (loss), as reported $ 139,810 $ 79,433 $ 135,136 $ 107,379 Net income (loss), excluding accelerated depreciation expense 145,648 89,007 183,352 126,709 Effect of change in estimate $ (5,838 ) $ (9,574 ) $ (48,216 ) $ (19,330 ) Basic earnings (loss) per share, as reported $ 0.49 $ 0.28 $ 0.47 $ 0.38 Diluted earnings (loss) per share, as reported $ 0.48 $ 0.28 $ 0.47 $ 0.37 Basic earnings (loss) per share, excluding accelerated depreciation expense $ 0.51 $ 0.31 $ 0.64 $ 0.45 Diluted earnings (loss) per share, excluding accelerated depreciation expense $ 0.50 $ 0.31 $ 0.63 $ 0.44 Effect of change in estimate - basic earnings (loss) per share $ (0.02 ) $ (0.03 ) $ (0.17 ) $ (0.07 ) Effect of change in estimate - diluted earnings (loss) per share $ (0.02 ) $ (0.03 ) $ (0.16 ) $ (0.07 )</t>
  </si>
  <si>
    <t>Recently Issued Accounting Pronouncements  (Details) $ in Millions</t>
  </si>
  <si>
    <t>Dec. 26, 2015USD ($)</t>
  </si>
  <si>
    <t>New Accounting Pronouncement, Early Adoption [Line Items]</t>
  </si>
  <si>
    <t>Change in Defer Tax Assets, Current</t>
  </si>
  <si>
    <t>Increase Decrease in Other Assets, Non-Current</t>
  </si>
  <si>
    <t>Increase Decrease to Deferred Tax Liabilities, Non-current</t>
  </si>
  <si>
    <t>Balance Sheet Components (Details) - USD ($) $ in Thousands</t>
  </si>
  <si>
    <t>Dec. 26, 2015</t>
  </si>
  <si>
    <t>Accounts Receivables:</t>
  </si>
  <si>
    <t>Returns and allowance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Other Assets, Noncurrent [Abstract]</t>
  </si>
  <si>
    <t>Licenses, current</t>
  </si>
  <si>
    <t>Defer Tax Assets, Non-current</t>
  </si>
  <si>
    <t>Investments and Other Noncurrent Assets</t>
  </si>
  <si>
    <t>Advance on product purchase</t>
  </si>
  <si>
    <t>Other Assets, Other</t>
  </si>
  <si>
    <t>Assets Held-for-sale, Not Part of Disposal Group, Current [Abstract]</t>
  </si>
  <si>
    <t>Assets Held for Sale, Not Part of Disposal Group, Property, Plant and Equipment, Net</t>
  </si>
  <si>
    <t>Assets Held For Sale, Not Part of Disposal Group, Goodwill</t>
  </si>
  <si>
    <t>Employee-related Liabilities, Current [Abstract]</t>
  </si>
  <si>
    <t>Accrued Vacation</t>
  </si>
  <si>
    <t>Accrued Bonuses</t>
  </si>
  <si>
    <t>Accrued severance and post-employment benefits</t>
  </si>
  <si>
    <t>Accrued Salaries</t>
  </si>
  <si>
    <t>Accrued fringe</t>
  </si>
  <si>
    <t>Other</t>
  </si>
  <si>
    <t>Accounts Payable and Accrued Liabilities, Current [Abstract]</t>
  </si>
  <si>
    <t>Self Insurance Reserve, Current</t>
  </si>
  <si>
    <t>Accrued Contract Settlement</t>
  </si>
  <si>
    <t>Accrued Interest</t>
  </si>
  <si>
    <t>Other Accrued Liabilities, Current</t>
  </si>
  <si>
    <t>Accrued Liabilities, Current</t>
  </si>
  <si>
    <t>Fair Value Measurements (Details) - USD ($) $ in Thousands</t>
  </si>
  <si>
    <t>Jun. 28, 2014</t>
  </si>
  <si>
    <t>Fair Value, Assets and Liabilities Measured on Recurring and Nonrecurring Basis [Line Items]</t>
  </si>
  <si>
    <t>Available-for-sale Securities</t>
  </si>
  <si>
    <t>Fair Value, Measurements, Nonrecurring [Member]</t>
  </si>
  <si>
    <t>Fair Value, Assets Measured on Recurring Basis, Unobservable Input Reconciliation, Calculation [Roll Forward]</t>
  </si>
  <si>
    <t>Fair Value, Assets and Liabilities Measured on Nonrecurring Basis</t>
  </si>
  <si>
    <t>Fair Value, Measurements, Recurring [Member]</t>
  </si>
  <si>
    <t>Total Assets</t>
  </si>
  <si>
    <t>Total Liabilities</t>
  </si>
  <si>
    <t>Fair Value, Measurement with Unobservable Inputs Reconciliation, Recurring Basis, Asset Value</t>
  </si>
  <si>
    <t>Fair Value, Measurement with Unobservable Inputs Reconciliation, Recurring Basis, Asset, Sales</t>
  </si>
  <si>
    <t>Business acquisition,cash paid for contingent consideration</t>
  </si>
  <si>
    <t>Fair Value, Assets Measured on Recurring Basis, Change in Unrealized Gain (Loss) Included in Other Incom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1]</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Securities [Member] | Fair Value, Measurements, Recurring [Member]</t>
  </si>
  <si>
    <t>[2]</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Foreign currency forward contracts</t>
  </si>
  <si>
    <t>[3]</t>
  </si>
  <si>
    <t>[4]</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Common Stock [Member] | Fair Value, Measurements, Recurring [Member]</t>
  </si>
  <si>
    <t>[5]</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Included in Cash and cash equivalents in the accompanying Condensed Consolidated Balance Sheets.</t>
  </si>
  <si>
    <t>Included in Short-term investments in the accompanying Condensed Consolidated Balance Sheets.</t>
  </si>
  <si>
    <t>Included in Other current assets in the accompanying Condensed Consolidated Balance Sheets.</t>
  </si>
  <si>
    <t>Included in Accrued expenses in the accompanying Condensed Consolidated Balance Sheets.</t>
  </si>
  <si>
    <t>Included in Other assets in the accompanying Condensed Consolidated Balance Sheets.</t>
  </si>
  <si>
    <t>Financial Instruments, Short-term Investments (Details) - USD ($)</t>
  </si>
  <si>
    <t>12 Months Ended</t>
  </si>
  <si>
    <t>Available-for-sale Securities [Abstract]</t>
  </si>
  <si>
    <t>Amortized Cost</t>
  </si>
  <si>
    <t>Gross Unrealized Gain</t>
  </si>
  <si>
    <t>Gross Unrealized Loss</t>
  </si>
  <si>
    <t>Short-Term Investment [Member]</t>
  </si>
  <si>
    <t>Schedule of Available-for-sale Securities [Line Items]</t>
  </si>
  <si>
    <t>Other than Temporary Impairment Losses, Investments, Available-for-sale Securities</t>
  </si>
  <si>
    <t>US Treasury Securities [Member]</t>
  </si>
  <si>
    <t>Financial Instruments, Balance Sheet Location (Details) - USD ($) $ in Millions</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 in Thousands</t>
  </si>
  <si>
    <t>Mar. 26, 2016USD ($)</t>
  </si>
  <si>
    <t>Mar. 28, 2015USD ($)</t>
  </si>
  <si>
    <t>Jun. 27, 2015USD ($)</t>
  </si>
  <si>
    <t>Dec. 28, 2013USD ($)</t>
  </si>
  <si>
    <t>Mar. 30, 2013USD ($)</t>
  </si>
  <si>
    <t>Debt Instrument [Line Items]</t>
  </si>
  <si>
    <t>Long-term debt</t>
  </si>
  <si>
    <t>Long-term debt, current portion</t>
  </si>
  <si>
    <t>Long-term debt, excluding current portion</t>
  </si>
  <si>
    <t>Interest expense relating to the Notes</t>
  </si>
  <si>
    <t>Estimated fair value of long-term debt</t>
  </si>
  <si>
    <t>Fixed Rate Note Due November 2018 at 2 Point 50 Percent [Member]</t>
  </si>
  <si>
    <t>Stated interest rate of the notes</t>
  </si>
  <si>
    <t>2.50%</t>
  </si>
  <si>
    <t>Effective interest rate of the Notes</t>
  </si>
  <si>
    <t>2.60%</t>
  </si>
  <si>
    <t>Net Proceeds From Issuance of Long Term Debt 4</t>
  </si>
  <si>
    <t>Fixed Rate Note Due March 2023 at 3 Point 375 Percent [Member]</t>
  </si>
  <si>
    <t>3.375%</t>
  </si>
  <si>
    <t>3.50%</t>
  </si>
  <si>
    <t>Term fixed rate notes (2.0%) due up to September 30, 2015 [Member]</t>
  </si>
  <si>
    <t>Minimum stated interest rate of notes</t>
  </si>
  <si>
    <t>2.00%</t>
  </si>
  <si>
    <t>Unsecured Revolving Credit Facility [Member]</t>
  </si>
  <si>
    <t>Debt Instrument, Convenant Requirement, minimum interest coverage ratio</t>
  </si>
  <si>
    <t>Line of Credit Facility, Maximum Borrowing Capacity</t>
  </si>
  <si>
    <t>Debt Instrument, Covenant Requirement, Ratio of Debt to EBITDA</t>
  </si>
  <si>
    <t>Stock-Based Compensation (Details) - USD ($) $ in Thousands</t>
  </si>
  <si>
    <t>Share-based Compensation, Allocation and Classification in Financial Statements [Abstract]</t>
  </si>
  <si>
    <t>Allocated Share-based Compensation Expense</t>
  </si>
  <si>
    <t>Less: Income tax effect</t>
  </si>
  <si>
    <t>Net stock-based compensation expense</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Fair Value of Options (Details) - Stock options [Member] - $ / shares</t>
  </si>
  <si>
    <t>Weighted-average Assumptions Used for Fair Value of Award Granted [Abstract]</t>
  </si>
  <si>
    <t>Expected holding period (in years)</t>
  </si>
  <si>
    <t>4 years 9 months 18 days</t>
  </si>
  <si>
    <t>Risk-free interest rate</t>
  </si>
  <si>
    <t>1.60%</t>
  </si>
  <si>
    <t>Expected stock price volatility</t>
  </si>
  <si>
    <t>26.70%</t>
  </si>
  <si>
    <t>Dividend yield</t>
  </si>
  <si>
    <t>3.20%</t>
  </si>
  <si>
    <t>Options granted, weighted average fair value of stock options (per share)</t>
  </si>
  <si>
    <t>Stock-Based Compensation, Stock Option Plans (Details) - Stock options [Member]</t>
  </si>
  <si>
    <t>Mar. 26, 2016USD ($)$ / sharesshares</t>
  </si>
  <si>
    <t>Share-based Compensation Arrangement by Share-based Payment Award, Options, Outstanding [Roll Forward]</t>
  </si>
  <si>
    <t>Options outstanding, beginning</t>
  </si>
  <si>
    <t>Options Granted</t>
  </si>
  <si>
    <t>Options Exercised</t>
  </si>
  <si>
    <t>Options Cancelled</t>
  </si>
  <si>
    <t>Options outstanding, ending</t>
  </si>
  <si>
    <t>Options exercisable, number of shares</t>
  </si>
  <si>
    <t>Share-based Compensation Arrangement by Share-based Payment Award, Options, Outstanding, Weighted Average Exercise Price [Abstract]</t>
  </si>
  <si>
    <t>Options outstanding, weighted average exercise price, beginning (per share) | $ / shares</t>
  </si>
  <si>
    <t>Options granted, weighted average exercise price (per share) | $ / shares</t>
  </si>
  <si>
    <t>Options exercised, weighted average exercise price (per share) | $ / shares</t>
  </si>
  <si>
    <t>Options cancelled, weighted average exercise price (per share) | $ / shares</t>
  </si>
  <si>
    <t>Options outstanding, weighted average exercise price, ending (per share) | $ / shares</t>
  </si>
  <si>
    <t>Options exercisable, weighted average exercise price (per share) | $ / shares</t>
  </si>
  <si>
    <t>Share-based Compensation Arrangement by Share-based Payment Award, Options, Additional Disclosures [Abstract]</t>
  </si>
  <si>
    <t>Options outstanding, weighted average remaining contractual term (in years)</t>
  </si>
  <si>
    <t>3 years 2 months 12 days</t>
  </si>
  <si>
    <t>Options outstanding, aggregate intrinsic value | $</t>
  </si>
  <si>
    <t>Options exercisable, weighted average remaining contractual term (in years)</t>
  </si>
  <si>
    <t>2 years 3 months 18 days</t>
  </si>
  <si>
    <t>Options exercisable, aggregate intrinsic value | $</t>
  </si>
  <si>
    <t>Options vested and expected to vest, number of shares</t>
  </si>
  <si>
    <t>Options vested and expected to vest, weighted average exercise price (per share) | $ / shares</t>
  </si>
  <si>
    <t>Options vested and expected to vest, weighted average remaining contractual term (in years)</t>
  </si>
  <si>
    <t>3 years 1 month 6 days</t>
  </si>
  <si>
    <t>Options vested and expected to vest, aggregate intrinsic value | $</t>
  </si>
  <si>
    <t>Unrecognized compensation costs related to unvested units | $</t>
  </si>
  <si>
    <t>Share-based Compensation Arrangement by Share-based Payment Award, Options, Nonvested, Number of Shares</t>
  </si>
  <si>
    <t>Weighted average period of recognition for unrecognized compensation costs (in years)</t>
  </si>
  <si>
    <t>1 year 4 months 24 days</t>
  </si>
  <si>
    <t>(1)Aggregate intrinsic value represents the difference between the exercise price and the closing price per share of the Company’s common stock on March 24, 2016, the last business day preceding the fiscal quarter-end, multiplied by the number of options outstanding, exercisable or vested and expected to vest as of March 26, 2016.</t>
  </si>
  <si>
    <t>Stock-Based Compensation, Restricted Stock Units (Details) - Restricted stock units [Member] - USD ($)</t>
  </si>
  <si>
    <t>Share-based Compensation Arrangement by Share-based Payment Award [Line Items]</t>
  </si>
  <si>
    <t>Weighted average grant date fair value (per share)</t>
  </si>
  <si>
    <t>Outstanding and expected to vest RSUs [Roll Forward]</t>
  </si>
  <si>
    <t>Outstanding, beginning</t>
  </si>
  <si>
    <t>Granted</t>
  </si>
  <si>
    <t>Released</t>
  </si>
  <si>
    <t>Cancelled</t>
  </si>
  <si>
    <t>Outstanding, ending</t>
  </si>
  <si>
    <t>Outstanding, weighted average remaining contractual term (in years)</t>
  </si>
  <si>
    <t>2 years 8 months 12 days</t>
  </si>
  <si>
    <t>Outstanding, aggregate intrinsic value</t>
  </si>
  <si>
    <t>Expected to vest, number of shares</t>
  </si>
  <si>
    <t>Restricted stock units vested and expected to vest, weighted average remaining contractual term 1</t>
  </si>
  <si>
    <t>Restricted stock units expected to vest, aggregate intrinsic value</t>
  </si>
  <si>
    <t>Value of restricted stock unit shares withheld for withholding tax</t>
  </si>
  <si>
    <t>Unrecognized compensation costs related to unvested units</t>
  </si>
  <si>
    <t>(1)Aggregate intrinsic value for RSUs and other awards represents the closing price per share of the Company’s common stock on March 24, 2016, the last business day preceding the fiscal quarter-end, multiplied by the number of RSUs outstanding or expected to vest as of March 26, 2016.</t>
  </si>
  <si>
    <t>Stock-Based Compensation Stock Based Compensation, Market Stock Units (Details) - Market Stock Units [Member] - USD ($)</t>
  </si>
  <si>
    <t>Outstanding and expected to vest MSUs [Roll Forward]</t>
  </si>
  <si>
    <t>Outstanding and expected to Vest, weighted average remaining contractual term 3</t>
  </si>
  <si>
    <t>Outstanding and expected to vest, aggregate intrinsic value</t>
  </si>
  <si>
    <t>(1)Aggregate intrinsic value for MSUs represents the closing price per share of the Company’s common stock on March 24, 2016, the last business day preceding the fiscal quarter-end, multiplied by the number of MSUs outstanding or expected to vest as of March 26, 2016.</t>
  </si>
  <si>
    <t>Stock-Based Compensation, Employee Stock Purchase Plan (Details) - ESP Plan [Member] - USD ($) $ in Millions</t>
  </si>
  <si>
    <t>Share-based Compensation Arrangement by Share-based Payment Award, Fair Value Assumptions, Expected Term</t>
  </si>
  <si>
    <t>6 months</t>
  </si>
  <si>
    <t>Minimum [Member]</t>
  </si>
  <si>
    <t>0.20%</t>
  </si>
  <si>
    <t>0.10%</t>
  </si>
  <si>
    <t>Share-based Compensation Arrangement by Share-based Payment Award, Fair Value Assumptions, Expected Volatility Rate</t>
  </si>
  <si>
    <t>24.20%</t>
  </si>
  <si>
    <t>21.10%</t>
  </si>
  <si>
    <t>21.80%</t>
  </si>
  <si>
    <t>20.70%</t>
  </si>
  <si>
    <t>Share-based Compensation Arrangement by Share-based Payment Award, Fair Value Assumptions, Expected Dividend Rate</t>
  </si>
  <si>
    <t>3.30%</t>
  </si>
  <si>
    <t>3.40%</t>
  </si>
  <si>
    <t>Maximum [Member]</t>
  </si>
  <si>
    <t>0.40%</t>
  </si>
  <si>
    <t>33.10%</t>
  </si>
  <si>
    <t>26.40%</t>
  </si>
  <si>
    <t>3.60%</t>
  </si>
  <si>
    <t>3.70%</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Segment Information (Details) - USD ($) $ in Thousands</t>
  </si>
  <si>
    <t>Segment Reporting Information [Line Items]</t>
  </si>
  <si>
    <t>Revenues</t>
  </si>
  <si>
    <t>Long-lived assets</t>
  </si>
  <si>
    <t>United States [Member]</t>
  </si>
  <si>
    <t>China [Member]</t>
  </si>
  <si>
    <t>Rest of Asia [Member]</t>
  </si>
  <si>
    <t>Europe [Member]</t>
  </si>
  <si>
    <t>Philippines [Member]</t>
  </si>
  <si>
    <t>THAILAND</t>
  </si>
  <si>
    <t>Rest of World [Member]</t>
  </si>
  <si>
    <t>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Dec. 27, 2014</t>
  </si>
  <si>
    <t>Sep. 27, 2014</t>
  </si>
  <si>
    <t>Effective Income Tax Rate Reconciliation, Percent</t>
  </si>
  <si>
    <t>18.40%</t>
  </si>
  <si>
    <t>20.50%</t>
  </si>
  <si>
    <t>20.10%</t>
  </si>
  <si>
    <t>12.50%</t>
  </si>
  <si>
    <t>Effective Income Tax Rate Reconciliation, at Federal Statutory Income Tax Rate, Percent</t>
  </si>
  <si>
    <t>35.00%</t>
  </si>
  <si>
    <t>Effective Income Tax Rate Reconciliation, Disposition of Business, Amount</t>
  </si>
  <si>
    <t>Goodwill, Impairment Loss</t>
  </si>
  <si>
    <t>Effective Income Tax Rate Reconciliation, Tax Credit, Research, Amount</t>
  </si>
  <si>
    <t>Unrecognized Tax Benefits, Interest on Income Taxes Accrued</t>
  </si>
  <si>
    <t>Significant Change in Unrecognized Tax Benefits is Reasonably Possible, Amount of Unrecorded Benefit</t>
  </si>
  <si>
    <t>Tax Adjustments, Settlements, and Unusual Provisions</t>
  </si>
  <si>
    <t>Commitments and Contingencies (Details) - USD ($) $ in Thousands</t>
  </si>
  <si>
    <t>Movement in Standard and Extended Product Warranty, Increase (Decrease) [Roll Forward]</t>
  </si>
  <si>
    <t>Product Warranty Accrual</t>
  </si>
  <si>
    <t>Product Warranty Accrual, Warranties Issued</t>
  </si>
  <si>
    <t>Product Warranty Accrual, Payments</t>
  </si>
  <si>
    <t>Product Warranty Accrual, Preexisting, Increase (Decrease)</t>
  </si>
  <si>
    <t>Product Warranty Accrual, Current</t>
  </si>
  <si>
    <t>Product Warranty Accrual, Noncurrent</t>
  </si>
  <si>
    <t>Common Stock Repurchases (Details) - USD ($) shares in Millions, $ in Millions</t>
  </si>
  <si>
    <t>Jul. 31, 2013</t>
  </si>
  <si>
    <t>Stock repurchase program, authorized amount</t>
  </si>
  <si>
    <t>Shares of common stock repurchased</t>
  </si>
  <si>
    <t>Value of common stock repurchased</t>
  </si>
  <si>
    <t>Stock repurchase program, remaining authorized amount</t>
  </si>
  <si>
    <t>Goodwill and Intangible Assets, Goodwill (Details) - USD ($) $ in Thousands</t>
  </si>
  <si>
    <t>Sep. 26, 2015</t>
  </si>
  <si>
    <t>Goodwill [Line Items]</t>
  </si>
  <si>
    <t>Goodwill, Written off Related to Sale of Business Unit</t>
  </si>
  <si>
    <t>Sensing Solutions [Member]</t>
  </si>
  <si>
    <t>Impairment of Intangible Assets (Excluding Goodwill)</t>
  </si>
  <si>
    <t>Goodwill and Intangible Assets Useful Lives of Amortizable Intangible Assets (Details)</t>
  </si>
  <si>
    <t>Intellectual property [Member] | Minimum [Member]</t>
  </si>
  <si>
    <t>Amortizable intangible assets, useful life, minimum (in years)</t>
  </si>
  <si>
    <t>1 year</t>
  </si>
  <si>
    <t>Intellectual property [Member] | Maximum [Member]</t>
  </si>
  <si>
    <t>10 years</t>
  </si>
  <si>
    <t>Customer relationships [Member] | Minimum [Member]</t>
  </si>
  <si>
    <t>4 years</t>
  </si>
  <si>
    <t>Customer relationships [Member] | Maximum [Member]</t>
  </si>
  <si>
    <t>Tradename [Member] | Minimum [Member]</t>
  </si>
  <si>
    <t>3 years</t>
  </si>
  <si>
    <t>Tradename [Member] | Maximum [Member]</t>
  </si>
  <si>
    <t>Patents [Member]</t>
  </si>
  <si>
    <t>5 years</t>
  </si>
  <si>
    <t>Goodwill and Intangible Assets, Intangible Assets (Details) - USD ($) $ in Thousands</t>
  </si>
  <si>
    <t>Intangible Assets, Net (Excluding Goodwill) [Abstract]</t>
  </si>
  <si>
    <t>Original Cost</t>
  </si>
  <si>
    <t>Accumulated Amortization</t>
  </si>
  <si>
    <t>Net</t>
  </si>
  <si>
    <t>Intangible Assets, Gross</t>
  </si>
  <si>
    <t>Total purchased intangible assets</t>
  </si>
  <si>
    <t>Cost of goods sold, amortization</t>
  </si>
  <si>
    <t>Intangible Asset Amortization Expense</t>
  </si>
  <si>
    <t>Future amortization expense [Abstract]</t>
  </si>
  <si>
    <t>Remaining three months of 2016</t>
  </si>
  <si>
    <t>Thereafter</t>
  </si>
  <si>
    <t>Intellectual property [Member]</t>
  </si>
  <si>
    <t>Customer relationships [Member]</t>
  </si>
  <si>
    <t>Tradename [Member]</t>
  </si>
  <si>
    <t>Finite and Indefinite Lived Intangible Assets [Line Items]</t>
  </si>
  <si>
    <t>In Process Research and Development [Member]</t>
  </si>
  <si>
    <t>IPR&amp;D</t>
  </si>
  <si>
    <t>Energy Metering Business [Member]</t>
  </si>
  <si>
    <t>Impairment of Long-Lived Assets (Details) - USD ($) $ in Thousands</t>
  </si>
  <si>
    <t>Long Lived Assets Held-for-sale [Line Items]</t>
  </si>
  <si>
    <t>Gain (Loss) on Disposition of Property Plant Equipment</t>
  </si>
  <si>
    <t>wafter manufacturing fab [Member]</t>
  </si>
  <si>
    <t>Inventory on hand [Member]</t>
  </si>
  <si>
    <t>San Jose Wafer Fab [Member]</t>
  </si>
  <si>
    <t>Restructuring Activities (Details) - USD ($) $ in Thousands</t>
  </si>
  <si>
    <t>Restructuring Reserve [Roll Forward]</t>
  </si>
  <si>
    <t>Restructuring Reserve</t>
  </si>
  <si>
    <t>Severance and restructuring expenses</t>
  </si>
  <si>
    <t>Payments for Restructuring</t>
  </si>
  <si>
    <t>Restructuring Reserve, Accrual Adjustment</t>
  </si>
  <si>
    <t>Restructuring and Related Cost, Expected Cost</t>
  </si>
  <si>
    <t>San Jose Fab Shutdown Plan [Member]</t>
  </si>
  <si>
    <t>Restructuring and Related Cost, Cost Incurred to Date</t>
  </si>
  <si>
    <t>Other Restructuring Plans [Member]</t>
  </si>
  <si>
    <t>WLP Accelerated Depreciation [Member] | Other Restructuring Plans [Member]</t>
  </si>
  <si>
    <t>Accelerated Depreciation [Member] | San Jose Fab Shutdown Plan [Member]</t>
  </si>
  <si>
    <t>Employee Severance [Member] | San Jose Fab Shutdown Plan [Member]</t>
  </si>
  <si>
    <t>Restructuring Charge, Charges and Change in Estimates</t>
  </si>
  <si>
    <t>Employee Severance [Member] | Other Restructuring Plans [Member]</t>
  </si>
  <si>
    <t>Lease Termination Losses [Member] | Other Restructuring Plans [Member]</t>
  </si>
  <si>
    <t>Charges and change in estimates are included in Severance and restructuring expenses in the accompanying Condensed Consolidated Statements of Income.</t>
  </si>
  <si>
    <t>Restructuring Activities Change in Estimate (Details) - USD ($) $ / shares in Units, $ in Thousands</t>
  </si>
  <si>
    <t>Change in Accounting Estimate [Line Items]</t>
  </si>
  <si>
    <t>Operating Income (Loss)</t>
  </si>
  <si>
    <t>Service Life [Member]</t>
  </si>
  <si>
    <t>Operating Income (Loss), Excluding Accelerated Depreciation Expense</t>
  </si>
  <si>
    <t>Net Income (Loss), Excluding Accelerated Depreciation Expense</t>
  </si>
  <si>
    <t>Decrease in basic earnings per share</t>
  </si>
  <si>
    <t>Decrease in Diluted Earnings Per Share</t>
  </si>
  <si>
    <t>Subsequent Event (Details) - USD ($) $ in Thousands</t>
  </si>
  <si>
    <t>Apr. 07, 2016</t>
  </si>
  <si>
    <t>Subsequent Event [Line Items]</t>
  </si>
  <si>
    <t>Dallas, Texas campu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284310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710340</v>
      </c>
      <c r="C3" s="7" t="n">
        <v>1550965</v>
      </c>
    </row>
    <row r="4" spans="1:3">
      <c r="A4" s="4" t="s">
        <v>28</v>
      </c>
      <c r="B4" s="6" t="n">
        <v>150076</v>
      </c>
      <c r="C4" s="6" t="n">
        <v>75154</v>
      </c>
    </row>
    <row r="5" spans="1:3">
      <c r="A5" s="4" t="s">
        <v>29</v>
      </c>
      <c r="B5" s="6" t="n">
        <v>1860416</v>
      </c>
      <c r="C5" s="6" t="n">
        <v>1626119</v>
      </c>
    </row>
    <row r="6" spans="1:3">
      <c r="A6" s="4" t="s">
        <v>30</v>
      </c>
      <c r="B6" s="6" t="n">
        <v>278502</v>
      </c>
      <c r="C6" s="6" t="n">
        <v>278844</v>
      </c>
    </row>
    <row r="7" spans="1:3">
      <c r="A7" s="4" t="s">
        <v>31</v>
      </c>
      <c r="B7" s="6" t="n">
        <v>234603</v>
      </c>
      <c r="C7" s="6" t="n">
        <v>288474</v>
      </c>
    </row>
    <row r="8" spans="1:3">
      <c r="A8" s="4" t="s">
        <v>32</v>
      </c>
      <c r="B8" s="6" t="n">
        <v>0</v>
      </c>
      <c r="C8" s="6" t="n">
        <v>77306</v>
      </c>
    </row>
    <row r="9" spans="1:3">
      <c r="A9" s="4" t="s">
        <v>33</v>
      </c>
      <c r="B9" s="6" t="n">
        <v>88389</v>
      </c>
      <c r="C9" s="6" t="n">
        <v>49838</v>
      </c>
    </row>
    <row r="10" spans="1:3">
      <c r="A10" s="4" t="s">
        <v>34</v>
      </c>
      <c r="B10" s="6" t="n">
        <v>2461910</v>
      </c>
      <c r="C10" s="6" t="n">
        <v>2320581</v>
      </c>
    </row>
    <row r="11" spans="1:3">
      <c r="A11" s="4" t="s">
        <v>35</v>
      </c>
      <c r="B11" s="6" t="n">
        <v>748781</v>
      </c>
      <c r="C11" s="6" t="n">
        <v>1090739</v>
      </c>
    </row>
    <row r="12" spans="1:3">
      <c r="A12" s="4" t="s">
        <v>36</v>
      </c>
      <c r="B12" s="6" t="n">
        <v>188510</v>
      </c>
      <c r="C12" s="6" t="n">
        <v>261652</v>
      </c>
    </row>
    <row r="13" spans="1:3">
      <c r="A13" s="4" t="s">
        <v>37</v>
      </c>
      <c r="B13" s="6" t="n">
        <v>490648</v>
      </c>
      <c r="C13" s="6" t="n">
        <v>511647</v>
      </c>
    </row>
    <row r="14" spans="1:3">
      <c r="A14" s="4" t="s">
        <v>38</v>
      </c>
      <c r="B14" s="6" t="n">
        <v>77886</v>
      </c>
      <c r="C14" s="6" t="n">
        <v>35557</v>
      </c>
    </row>
    <row r="15" spans="1:3">
      <c r="A15" s="4" t="s">
        <v>39</v>
      </c>
      <c r="B15" s="6" t="n">
        <v>13733</v>
      </c>
      <c r="C15" s="6" t="n">
        <v>8208</v>
      </c>
    </row>
    <row r="16" spans="1:3">
      <c r="A16" s="4" t="s">
        <v>40</v>
      </c>
      <c r="B16" s="6" t="n">
        <v>3981468</v>
      </c>
      <c r="C16" s="6" t="n">
        <v>4228384</v>
      </c>
    </row>
    <row r="17" spans="1:3">
      <c r="A17" s="3" t="s">
        <v>41</v>
      </c>
    </row>
    <row r="18" spans="1:3">
      <c r="A18" s="4" t="s">
        <v>42</v>
      </c>
      <c r="B18" s="6" t="n">
        <v>82696</v>
      </c>
      <c r="C18" s="6" t="n">
        <v>88322</v>
      </c>
    </row>
    <row r="19" spans="1:3">
      <c r="A19" s="4" t="s">
        <v>43</v>
      </c>
      <c r="B19" s="6" t="n">
        <v>30907</v>
      </c>
      <c r="C19" s="6" t="n">
        <v>34779</v>
      </c>
    </row>
    <row r="20" spans="1:3">
      <c r="A20" s="4" t="s">
        <v>44</v>
      </c>
      <c r="B20" s="6" t="n">
        <v>151411</v>
      </c>
      <c r="C20" s="6" t="n">
        <v>181360</v>
      </c>
    </row>
    <row r="21" spans="1:3">
      <c r="A21" s="4" t="s">
        <v>45</v>
      </c>
      <c r="B21" s="6" t="n">
        <v>42562</v>
      </c>
      <c r="C21" s="6" t="n">
        <v>48389</v>
      </c>
    </row>
    <row r="22" spans="1:3">
      <c r="A22" s="4" t="s">
        <v>46</v>
      </c>
      <c r="B22" s="6" t="n">
        <v>34457</v>
      </c>
      <c r="C22" s="6" t="n">
        <v>30327</v>
      </c>
    </row>
    <row r="23" spans="1:3">
      <c r="A23" s="4" t="s">
        <v>47</v>
      </c>
      <c r="B23" s="6" t="n">
        <v>342033</v>
      </c>
      <c r="C23" s="6" t="n">
        <v>383177</v>
      </c>
    </row>
    <row r="24" spans="1:3">
      <c r="A24" s="4" t="s">
        <v>48</v>
      </c>
      <c r="B24" s="6" t="n">
        <v>1000000</v>
      </c>
      <c r="C24" s="6" t="n">
        <v>1000000</v>
      </c>
    </row>
    <row r="25" spans="1:3">
      <c r="A25" s="4" t="s">
        <v>43</v>
      </c>
      <c r="B25" s="6" t="n">
        <v>451099</v>
      </c>
      <c r="C25" s="6" t="n">
        <v>410378</v>
      </c>
    </row>
    <row r="26" spans="1:3">
      <c r="A26" s="4" t="s">
        <v>49</v>
      </c>
      <c r="B26" s="6" t="n">
        <v>643</v>
      </c>
      <c r="C26" s="6" t="n">
        <v>90588</v>
      </c>
    </row>
    <row r="27" spans="1:3">
      <c r="A27" s="4" t="s">
        <v>50</v>
      </c>
      <c r="B27" s="6" t="n">
        <v>48930</v>
      </c>
      <c r="C27" s="6" t="n">
        <v>54221</v>
      </c>
    </row>
    <row r="28" spans="1:3">
      <c r="A28" s="4" t="s">
        <v>51</v>
      </c>
      <c r="B28" s="7" t="n">
        <v>1842705</v>
      </c>
      <c r="C28" s="7" t="n">
        <v>1938364</v>
      </c>
    </row>
    <row r="29" spans="1:3">
      <c r="A29" s="4" t="s">
        <v>52</v>
      </c>
      <c r="B29" s="4" t="s">
        <v>53</v>
      </c>
      <c r="C29" s="4" t="s">
        <v>53</v>
      </c>
    </row>
    <row r="30" spans="1:3">
      <c r="A30" s="3" t="s">
        <v>54</v>
      </c>
    </row>
    <row r="31" spans="1:3">
      <c r="A31" s="4" t="s">
        <v>55</v>
      </c>
      <c r="B31" s="7" t="n">
        <v>280</v>
      </c>
      <c r="C31" s="7" t="n">
        <v>28142</v>
      </c>
    </row>
    <row r="32" spans="1:3">
      <c r="A32" s="4" t="s">
        <v>56</v>
      </c>
      <c r="B32" s="6" t="n">
        <v>2154767</v>
      </c>
      <c r="C32" s="6" t="n">
        <v>2279112</v>
      </c>
    </row>
    <row r="33" spans="1:3">
      <c r="A33" s="4" t="s">
        <v>57</v>
      </c>
      <c r="B33" s="6" t="n">
        <v>-16284</v>
      </c>
      <c r="C33" s="6" t="n">
        <v>-17234</v>
      </c>
    </row>
    <row r="34" spans="1:3">
      <c r="A34" s="4" t="s">
        <v>58</v>
      </c>
      <c r="B34" s="6" t="n">
        <v>2138763</v>
      </c>
      <c r="C34" s="6" t="n">
        <v>2290020</v>
      </c>
    </row>
    <row r="35" spans="1:3">
      <c r="A35" s="4" t="s">
        <v>59</v>
      </c>
      <c r="B35" s="7" t="n">
        <v>3981468</v>
      </c>
      <c r="C35" s="7" t="n">
        <v>4228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55252</v>
      </c>
      <c r="C4" s="7" t="n">
        <v>577263</v>
      </c>
      <c r="D4" s="7" t="n">
        <v>1628593</v>
      </c>
      <c r="E4" s="7" t="n">
        <v>1724347</v>
      </c>
    </row>
    <row r="5" spans="1:5">
      <c r="A5" s="4" t="s">
        <v>65</v>
      </c>
      <c r="B5" s="6" t="n">
        <v>236411</v>
      </c>
      <c r="C5" s="6" t="n">
        <v>261995</v>
      </c>
      <c r="D5" s="6" t="n">
        <v>731232</v>
      </c>
      <c r="E5" s="6" t="n">
        <v>756181</v>
      </c>
    </row>
    <row r="6" spans="1:5">
      <c r="A6" s="4" t="s">
        <v>66</v>
      </c>
      <c r="B6" s="6" t="n">
        <v>318841</v>
      </c>
      <c r="C6" s="6" t="n">
        <v>315268</v>
      </c>
      <c r="D6" s="6" t="n">
        <v>897361</v>
      </c>
      <c r="E6" s="6" t="n">
        <v>968166</v>
      </c>
    </row>
    <row r="7" spans="1:5">
      <c r="A7" s="3" t="s">
        <v>67</v>
      </c>
    </row>
    <row r="8" spans="1:5">
      <c r="A8" s="4" t="s">
        <v>68</v>
      </c>
      <c r="B8" s="6" t="n">
        <v>119178</v>
      </c>
      <c r="C8" s="6" t="n">
        <v>123913</v>
      </c>
      <c r="D8" s="6" t="n">
        <v>353670</v>
      </c>
      <c r="E8" s="6" t="n">
        <v>400220</v>
      </c>
    </row>
    <row r="9" spans="1:5">
      <c r="A9" s="4" t="s">
        <v>69</v>
      </c>
      <c r="B9" s="6" t="n">
        <v>71778</v>
      </c>
      <c r="C9" s="6" t="n">
        <v>75766</v>
      </c>
      <c r="D9" s="6" t="n">
        <v>217416</v>
      </c>
      <c r="E9" s="6" t="n">
        <v>235533</v>
      </c>
    </row>
    <row r="10" spans="1:5">
      <c r="A10" s="4" t="s">
        <v>70</v>
      </c>
      <c r="B10" s="6" t="n">
        <v>2538</v>
      </c>
      <c r="C10" s="6" t="n">
        <v>3977</v>
      </c>
      <c r="D10" s="6" t="n">
        <v>9667</v>
      </c>
      <c r="E10" s="6" t="n">
        <v>12459</v>
      </c>
    </row>
    <row r="11" spans="1:5">
      <c r="A11" s="4" t="s">
        <v>71</v>
      </c>
      <c r="B11" s="6" t="n">
        <v>506</v>
      </c>
      <c r="C11" s="6" t="n">
        <v>5522</v>
      </c>
      <c r="D11" s="6" t="n">
        <v>160153</v>
      </c>
      <c r="E11" s="6" t="n">
        <v>66493</v>
      </c>
    </row>
    <row r="12" spans="1:5">
      <c r="A12" s="4" t="s">
        <v>72</v>
      </c>
      <c r="B12" s="6" t="n">
        <v>0</v>
      </c>
      <c r="C12" s="6" t="n">
        <v>0</v>
      </c>
      <c r="D12" s="6" t="n">
        <v>0</v>
      </c>
      <c r="E12" s="6" t="n">
        <v>93010</v>
      </c>
    </row>
    <row r="13" spans="1:5">
      <c r="A13" s="4" t="s">
        <v>73</v>
      </c>
      <c r="B13" s="6" t="n">
        <v>2552</v>
      </c>
      <c r="C13" s="6" t="n">
        <v>2824</v>
      </c>
      <c r="D13" s="6" t="n">
        <v>20330</v>
      </c>
      <c r="E13" s="6" t="n">
        <v>17844</v>
      </c>
    </row>
    <row r="14" spans="1:5">
      <c r="A14" s="4" t="s">
        <v>74</v>
      </c>
      <c r="B14" s="6" t="n">
        <v>-55419</v>
      </c>
      <c r="C14" s="6" t="n">
        <v>-2184</v>
      </c>
      <c r="D14" s="6" t="n">
        <v>-55351</v>
      </c>
      <c r="E14" s="6" t="n">
        <v>275</v>
      </c>
    </row>
    <row r="15" spans="1:5">
      <c r="A15" s="4" t="s">
        <v>75</v>
      </c>
      <c r="B15" s="6" t="n">
        <v>141133</v>
      </c>
      <c r="C15" s="6" t="n">
        <v>209818</v>
      </c>
      <c r="D15" s="6" t="n">
        <v>705885</v>
      </c>
      <c r="E15" s="6" t="n">
        <v>825834</v>
      </c>
    </row>
    <row r="16" spans="1:5">
      <c r="A16" s="4" t="s">
        <v>76</v>
      </c>
      <c r="B16" s="6" t="n">
        <v>177708</v>
      </c>
      <c r="C16" s="6" t="n">
        <v>105450</v>
      </c>
      <c r="D16" s="6" t="n">
        <v>191476</v>
      </c>
      <c r="E16" s="6" t="n">
        <v>142332</v>
      </c>
    </row>
    <row r="17" spans="1:5">
      <c r="A17" s="4" t="s">
        <v>77</v>
      </c>
      <c r="B17" s="6" t="n">
        <v>-6373</v>
      </c>
      <c r="C17" s="6" t="n">
        <v>-5534</v>
      </c>
      <c r="D17" s="6" t="n">
        <v>-22368</v>
      </c>
      <c r="E17" s="6" t="n">
        <v>-19610</v>
      </c>
    </row>
    <row r="18" spans="1:5">
      <c r="A18" s="4" t="s">
        <v>78</v>
      </c>
      <c r="B18" s="6" t="n">
        <v>171335</v>
      </c>
      <c r="C18" s="6" t="n">
        <v>99916</v>
      </c>
      <c r="D18" s="6" t="n">
        <v>169108</v>
      </c>
      <c r="E18" s="6" t="n">
        <v>122722</v>
      </c>
    </row>
    <row r="19" spans="1:5">
      <c r="A19" s="4" t="s">
        <v>79</v>
      </c>
      <c r="B19" s="6" t="n">
        <v>31525</v>
      </c>
      <c r="C19" s="6" t="n">
        <v>20483</v>
      </c>
      <c r="D19" s="6" t="n">
        <v>33972</v>
      </c>
      <c r="E19" s="6" t="n">
        <v>15343</v>
      </c>
    </row>
    <row r="20" spans="1:5">
      <c r="A20" s="4" t="s">
        <v>80</v>
      </c>
      <c r="B20" s="7" t="n">
        <v>139810</v>
      </c>
      <c r="C20" s="7" t="n">
        <v>79433</v>
      </c>
      <c r="D20" s="7" t="n">
        <v>135136</v>
      </c>
      <c r="E20" s="7" t="n">
        <v>107379</v>
      </c>
    </row>
    <row r="21" spans="1:5">
      <c r="A21" s="3" t="s">
        <v>81</v>
      </c>
    </row>
    <row r="22" spans="1:5">
      <c r="A22" s="4" t="s">
        <v>82</v>
      </c>
      <c r="B22" s="8" t="n">
        <v>0.49</v>
      </c>
      <c r="C22" s="8" t="n">
        <v>0.28</v>
      </c>
      <c r="D22" s="8" t="n">
        <v>0.47</v>
      </c>
      <c r="E22" s="8" t="n">
        <v>0.38</v>
      </c>
    </row>
    <row r="23" spans="1:5">
      <c r="A23" s="4" t="s">
        <v>83</v>
      </c>
      <c r="B23" s="8" t="n">
        <v>0.48</v>
      </c>
      <c r="C23" s="8" t="n">
        <v>0.28</v>
      </c>
      <c r="D23" s="8" t="n">
        <v>0.47</v>
      </c>
      <c r="E23" s="8" t="n">
        <v>0.37</v>
      </c>
    </row>
    <row r="24" spans="1:5">
      <c r="A24" s="3" t="s">
        <v>84</v>
      </c>
    </row>
    <row r="25" spans="1:5">
      <c r="A25" s="4" t="s">
        <v>85</v>
      </c>
      <c r="B25" s="6" t="n">
        <v>285854</v>
      </c>
      <c r="C25" s="6" t="n">
        <v>283418</v>
      </c>
      <c r="D25" s="6" t="n">
        <v>285323</v>
      </c>
      <c r="E25" s="6" t="n">
        <v>283499</v>
      </c>
    </row>
    <row r="26" spans="1:5">
      <c r="A26" s="4" t="s">
        <v>86</v>
      </c>
      <c r="B26" s="6" t="n">
        <v>289783</v>
      </c>
      <c r="C26" s="6" t="n">
        <v>288840</v>
      </c>
      <c r="D26" s="6" t="n">
        <v>289648</v>
      </c>
      <c r="E26" s="6" t="n">
        <v>288625</v>
      </c>
    </row>
    <row r="27" spans="1:5">
      <c r="A27" s="4" t="s">
        <v>87</v>
      </c>
      <c r="B27" s="8" t="n">
        <v>0.3</v>
      </c>
      <c r="C27" s="8" t="n">
        <v>0.28</v>
      </c>
      <c r="D27" s="8" t="n">
        <v>0.9</v>
      </c>
      <c r="E27" s="8" t="n">
        <v>0.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270</v>
      </c>
      <c r="B1" s="2" t="s">
        <v>271</v>
      </c>
    </row>
    <row r="2" spans="1:2">
      <c r="A2" s="3" t="s">
        <v>272</v>
      </c>
    </row>
    <row r="3" spans="1:2">
      <c r="A3" s="4" t="s">
        <v>273</v>
      </c>
      <c r="B3" s="9" t="n">
        <v>50.6</v>
      </c>
    </row>
    <row r="4" spans="1:2">
      <c r="A4" s="4" t="s">
        <v>274</v>
      </c>
      <c r="B4" s="10" t="n">
        <v>40.7</v>
      </c>
    </row>
    <row r="5" spans="1:2">
      <c r="A5" s="4" t="s">
        <v>275</v>
      </c>
      <c r="B5" s="9" t="n">
        <v>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6</v>
      </c>
      <c r="B1" s="2" t="s">
        <v>2</v>
      </c>
      <c r="C1" s="2" t="s">
        <v>277</v>
      </c>
      <c r="D1" s="2" t="s">
        <v>25</v>
      </c>
    </row>
    <row r="2" spans="1:4">
      <c r="A2" s="3" t="s">
        <v>278</v>
      </c>
    </row>
    <row r="3" spans="1:4">
      <c r="A3" s="4" t="s">
        <v>110</v>
      </c>
      <c r="B3" s="7" t="n">
        <v>295758</v>
      </c>
      <c r="D3" s="7" t="n">
        <v>297130</v>
      </c>
    </row>
    <row r="4" spans="1:4">
      <c r="A4" s="4" t="s">
        <v>279</v>
      </c>
      <c r="B4" s="6" t="n">
        <v>-17256</v>
      </c>
      <c r="D4" s="6" t="n">
        <v>-18286</v>
      </c>
    </row>
    <row r="5" spans="1:4">
      <c r="A5" s="4" t="s">
        <v>30</v>
      </c>
      <c r="B5" s="6" t="n">
        <v>278502</v>
      </c>
      <c r="D5" s="6" t="n">
        <v>278844</v>
      </c>
    </row>
    <row r="6" spans="1:4">
      <c r="A6" s="3" t="s">
        <v>280</v>
      </c>
    </row>
    <row r="7" spans="1:4">
      <c r="A7" s="4" t="s">
        <v>281</v>
      </c>
      <c r="B7" s="6" t="n">
        <v>9610</v>
      </c>
      <c r="D7" s="6" t="n">
        <v>12932</v>
      </c>
    </row>
    <row r="8" spans="1:4">
      <c r="A8" s="4" t="s">
        <v>282</v>
      </c>
      <c r="B8" s="6" t="n">
        <v>156056</v>
      </c>
      <c r="D8" s="6" t="n">
        <v>199716</v>
      </c>
    </row>
    <row r="9" spans="1:4">
      <c r="A9" s="4" t="s">
        <v>283</v>
      </c>
      <c r="B9" s="6" t="n">
        <v>68937</v>
      </c>
      <c r="D9" s="6" t="n">
        <v>75826</v>
      </c>
    </row>
    <row r="10" spans="1:4">
      <c r="A10" s="4" t="s">
        <v>284</v>
      </c>
      <c r="B10" s="6" t="n">
        <v>234603</v>
      </c>
      <c r="D10" s="6" t="n">
        <v>288474</v>
      </c>
    </row>
    <row r="11" spans="1:4">
      <c r="A11" s="3" t="s">
        <v>285</v>
      </c>
    </row>
    <row r="12" spans="1:4">
      <c r="A12" s="4" t="s">
        <v>286</v>
      </c>
      <c r="B12" s="6" t="n">
        <v>24631</v>
      </c>
      <c r="D12" s="6" t="n">
        <v>45040</v>
      </c>
    </row>
    <row r="13" spans="1:4">
      <c r="A13" s="4" t="s">
        <v>287</v>
      </c>
      <c r="B13" s="6" t="n">
        <v>276279</v>
      </c>
      <c r="D13" s="6" t="n">
        <v>338394</v>
      </c>
    </row>
    <row r="14" spans="1:4">
      <c r="A14" s="4" t="s">
        <v>288</v>
      </c>
      <c r="B14" s="6" t="n">
        <v>1401115</v>
      </c>
      <c r="D14" s="6" t="n">
        <v>1970819</v>
      </c>
    </row>
    <row r="15" spans="1:4">
      <c r="A15" s="4" t="s">
        <v>289</v>
      </c>
      <c r="B15" s="6" t="n">
        <v>1702025</v>
      </c>
      <c r="D15" s="6" t="n">
        <v>2354253</v>
      </c>
    </row>
    <row r="16" spans="1:4">
      <c r="A16" s="4" t="s">
        <v>290</v>
      </c>
      <c r="B16" s="6" t="n">
        <v>-953244</v>
      </c>
      <c r="D16" s="6" t="n">
        <v>-1263514</v>
      </c>
    </row>
    <row r="17" spans="1:4">
      <c r="A17" s="4" t="s">
        <v>35</v>
      </c>
      <c r="B17" s="6" t="n">
        <v>748781</v>
      </c>
      <c r="D17" s="6" t="n">
        <v>1090739</v>
      </c>
    </row>
    <row r="18" spans="1:4">
      <c r="A18" s="3" t="s">
        <v>291</v>
      </c>
    </row>
    <row r="19" spans="1:4">
      <c r="A19" s="4" t="s">
        <v>292</v>
      </c>
      <c r="B19" s="6" t="n">
        <v>8337</v>
      </c>
      <c r="D19" s="6" t="n">
        <v>8665</v>
      </c>
    </row>
    <row r="20" spans="1:4">
      <c r="A20" s="4" t="s">
        <v>293</v>
      </c>
      <c r="B20" s="6" t="n">
        <v>23122</v>
      </c>
      <c r="D20" s="6" t="n">
        <v>1447</v>
      </c>
    </row>
    <row r="21" spans="1:4">
      <c r="A21" s="4" t="s">
        <v>294</v>
      </c>
      <c r="B21" s="6" t="n">
        <v>11807</v>
      </c>
      <c r="D21" s="6" t="n">
        <v>2715</v>
      </c>
    </row>
    <row r="22" spans="1:4">
      <c r="A22" s="4" t="s">
        <v>295</v>
      </c>
      <c r="B22" s="6" t="n">
        <v>10000</v>
      </c>
      <c r="D22" s="6" t="n">
        <v>0</v>
      </c>
    </row>
    <row r="23" spans="1:4">
      <c r="A23" s="4" t="s">
        <v>296</v>
      </c>
      <c r="B23" s="6" t="n">
        <v>24620</v>
      </c>
      <c r="D23" s="6" t="n">
        <v>22730</v>
      </c>
    </row>
    <row r="24" spans="1:4">
      <c r="A24" s="4" t="s">
        <v>38</v>
      </c>
      <c r="B24" s="6" t="n">
        <v>77886</v>
      </c>
      <c r="D24" s="6" t="n">
        <v>35557</v>
      </c>
    </row>
    <row r="25" spans="1:4">
      <c r="A25" s="3" t="s">
        <v>297</v>
      </c>
    </row>
    <row r="26" spans="1:4">
      <c r="A26" s="4" t="s">
        <v>298</v>
      </c>
      <c r="B26" s="6" t="n">
        <v>13167</v>
      </c>
      <c r="D26" s="6" t="n">
        <v>8208</v>
      </c>
    </row>
    <row r="27" spans="1:4">
      <c r="A27" s="4" t="s">
        <v>299</v>
      </c>
      <c r="B27" s="6" t="n">
        <v>566</v>
      </c>
      <c r="C27" s="7" t="n">
        <v>566</v>
      </c>
      <c r="D27" s="6" t="n">
        <v>0</v>
      </c>
    </row>
    <row r="28" spans="1:4">
      <c r="A28" s="4" t="s">
        <v>39</v>
      </c>
      <c r="B28" s="6" t="n">
        <v>13733</v>
      </c>
      <c r="D28" s="6" t="n">
        <v>8208</v>
      </c>
    </row>
    <row r="29" spans="1:4">
      <c r="A29" s="3" t="s">
        <v>300</v>
      </c>
    </row>
    <row r="30" spans="1:4">
      <c r="A30" s="4" t="s">
        <v>301</v>
      </c>
      <c r="B30" s="6" t="n">
        <v>29524</v>
      </c>
      <c r="D30" s="6" t="n">
        <v>36906</v>
      </c>
    </row>
    <row r="31" spans="1:4">
      <c r="A31" s="4" t="s">
        <v>302</v>
      </c>
      <c r="B31" s="6" t="n">
        <v>65725</v>
      </c>
      <c r="D31" s="6" t="n">
        <v>86506</v>
      </c>
    </row>
    <row r="32" spans="1:4">
      <c r="A32" s="4" t="s">
        <v>303</v>
      </c>
      <c r="B32" s="6" t="n">
        <v>14676</v>
      </c>
      <c r="D32" s="6" t="n">
        <v>25136</v>
      </c>
    </row>
    <row r="33" spans="1:4">
      <c r="A33" s="4" t="s">
        <v>304</v>
      </c>
      <c r="B33" s="6" t="n">
        <v>8787</v>
      </c>
      <c r="D33" s="6" t="n">
        <v>16572</v>
      </c>
    </row>
    <row r="34" spans="1:4">
      <c r="A34" s="4" t="s">
        <v>305</v>
      </c>
      <c r="B34" s="6" t="n">
        <v>7846</v>
      </c>
      <c r="D34" s="6" t="n">
        <v>6007</v>
      </c>
    </row>
    <row r="35" spans="1:4">
      <c r="A35" s="4" t="s">
        <v>306</v>
      </c>
      <c r="B35" s="6" t="n">
        <v>24853</v>
      </c>
      <c r="D35" s="6" t="n">
        <v>10233</v>
      </c>
    </row>
    <row r="36" spans="1:4">
      <c r="A36" s="4" t="s">
        <v>44</v>
      </c>
      <c r="B36" s="6" t="n">
        <v>151411</v>
      </c>
      <c r="D36" s="6" t="n">
        <v>181360</v>
      </c>
    </row>
    <row r="37" spans="1:4">
      <c r="A37" s="3" t="s">
        <v>307</v>
      </c>
    </row>
    <row r="38" spans="1:4">
      <c r="A38" s="4" t="s">
        <v>308</v>
      </c>
      <c r="B38" s="6" t="n">
        <v>9850</v>
      </c>
      <c r="D38" s="6" t="n">
        <v>10882</v>
      </c>
    </row>
    <row r="39" spans="1:4">
      <c r="A39" s="4" t="s">
        <v>309</v>
      </c>
      <c r="B39" s="6" t="n">
        <v>10691</v>
      </c>
      <c r="D39" s="6" t="n">
        <v>10691</v>
      </c>
    </row>
    <row r="40" spans="1:4">
      <c r="A40" s="4" t="s">
        <v>310</v>
      </c>
      <c r="B40" s="6" t="n">
        <v>5566</v>
      </c>
      <c r="D40" s="6" t="n">
        <v>6660</v>
      </c>
    </row>
    <row r="41" spans="1:4">
      <c r="A41" s="4" t="s">
        <v>311</v>
      </c>
      <c r="B41" s="6" t="n">
        <v>16455</v>
      </c>
      <c r="D41" s="6" t="n">
        <v>20156</v>
      </c>
    </row>
    <row r="42" spans="1:4">
      <c r="A42" s="4" t="s">
        <v>312</v>
      </c>
      <c r="B42" s="7" t="n">
        <v>42562</v>
      </c>
      <c r="D42" s="7" t="n">
        <v>483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13</v>
      </c>
      <c r="C1" s="2" t="s">
        <v>61</v>
      </c>
    </row>
    <row r="2" spans="1:6">
      <c r="C2" s="2" t="s">
        <v>2</v>
      </c>
      <c r="D2" s="2" t="s">
        <v>62</v>
      </c>
      <c r="E2" s="2" t="s">
        <v>25</v>
      </c>
      <c r="F2" s="2" t="s">
        <v>314</v>
      </c>
    </row>
    <row r="3" spans="1:6">
      <c r="A3" s="3" t="s">
        <v>315</v>
      </c>
    </row>
    <row r="4" spans="1:6">
      <c r="A4" s="4" t="s">
        <v>27</v>
      </c>
      <c r="C4" s="7" t="n">
        <v>1710340</v>
      </c>
      <c r="D4" s="7" t="n">
        <v>1392197</v>
      </c>
      <c r="E4" s="7" t="n">
        <v>1550965</v>
      </c>
      <c r="F4" s="7" t="n">
        <v>1322472</v>
      </c>
    </row>
    <row r="5" spans="1:6">
      <c r="A5" s="4" t="s">
        <v>316</v>
      </c>
      <c r="C5" s="6" t="n">
        <v>150076</v>
      </c>
      <c r="E5" s="6" t="n">
        <v>75154</v>
      </c>
    </row>
    <row r="6" spans="1:6">
      <c r="A6" s="4" t="s">
        <v>317</v>
      </c>
    </row>
    <row r="7" spans="1:6">
      <c r="A7" s="3" t="s">
        <v>318</v>
      </c>
    </row>
    <row r="8" spans="1:6">
      <c r="A8" s="4" t="s">
        <v>319</v>
      </c>
      <c r="C8" s="6" t="n">
        <v>0</v>
      </c>
    </row>
    <row r="9" spans="1:6">
      <c r="A9" s="4" t="s">
        <v>320</v>
      </c>
    </row>
    <row r="10" spans="1:6">
      <c r="A10" s="3" t="s">
        <v>315</v>
      </c>
    </row>
    <row r="11" spans="1:6">
      <c r="A11" s="4" t="s">
        <v>321</v>
      </c>
      <c r="C11" s="6" t="n">
        <v>1464459</v>
      </c>
      <c r="E11" s="6" t="n">
        <v>1232072</v>
      </c>
    </row>
    <row r="12" spans="1:6">
      <c r="A12" s="4" t="s">
        <v>322</v>
      </c>
      <c r="C12" s="6" t="n">
        <v>312</v>
      </c>
      <c r="E12" s="6" t="n">
        <v>613</v>
      </c>
    </row>
    <row r="13" spans="1:6">
      <c r="A13" s="3" t="s">
        <v>318</v>
      </c>
    </row>
    <row r="14" spans="1:6">
      <c r="A14" s="4" t="s">
        <v>323</v>
      </c>
      <c r="C14" s="6" t="n">
        <v>0</v>
      </c>
      <c r="D14" s="6" t="n">
        <v>0</v>
      </c>
      <c r="E14" s="6" t="n">
        <v>0</v>
      </c>
      <c r="F14" s="6" t="n">
        <v>3215</v>
      </c>
    </row>
    <row r="15" spans="1:6">
      <c r="A15" s="4" t="s">
        <v>324</v>
      </c>
      <c r="C15" s="6" t="n">
        <v>0</v>
      </c>
      <c r="D15" s="6" t="n">
        <v>384</v>
      </c>
    </row>
    <row r="16" spans="1:6">
      <c r="A16" s="4" t="s">
        <v>325</v>
      </c>
      <c r="C16" s="6" t="n">
        <v>0</v>
      </c>
      <c r="D16" s="6" t="n">
        <v>-3599</v>
      </c>
    </row>
    <row r="17" spans="1:6">
      <c r="A17" s="4" t="s">
        <v>323</v>
      </c>
      <c r="C17" s="6" t="n">
        <v>0</v>
      </c>
      <c r="D17" s="6" t="n">
        <v>0</v>
      </c>
      <c r="E17" s="6" t="n">
        <v>0</v>
      </c>
      <c r="F17" s="7" t="n">
        <v>3215</v>
      </c>
    </row>
    <row r="18" spans="1:6">
      <c r="A18" s="4" t="s">
        <v>326</v>
      </c>
      <c r="C18" s="6" t="n">
        <v>0</v>
      </c>
      <c r="D18" s="7" t="n">
        <v>0</v>
      </c>
    </row>
    <row r="19" spans="1:6">
      <c r="A19" s="4" t="s">
        <v>327</v>
      </c>
    </row>
    <row r="20" spans="1:6">
      <c r="A20" s="3" t="s">
        <v>315</v>
      </c>
    </row>
    <row r="21" spans="1:6">
      <c r="A21" s="4" t="s">
        <v>321</v>
      </c>
      <c r="C21" s="6" t="n">
        <v>1273454</v>
      </c>
      <c r="E21" s="6" t="n">
        <v>1156239</v>
      </c>
    </row>
    <row r="22" spans="1:6">
      <c r="A22" s="4" t="s">
        <v>322</v>
      </c>
      <c r="C22" s="6" t="n">
        <v>0</v>
      </c>
      <c r="E22" s="6" t="n">
        <v>0</v>
      </c>
    </row>
    <row r="23" spans="1:6">
      <c r="A23" s="4" t="s">
        <v>328</v>
      </c>
    </row>
    <row r="24" spans="1:6">
      <c r="A24" s="3" t="s">
        <v>315</v>
      </c>
    </row>
    <row r="25" spans="1:6">
      <c r="A25" s="4" t="s">
        <v>321</v>
      </c>
      <c r="C25" s="6" t="n">
        <v>191005</v>
      </c>
      <c r="E25" s="6" t="n">
        <v>75833</v>
      </c>
    </row>
    <row r="26" spans="1:6">
      <c r="A26" s="4" t="s">
        <v>322</v>
      </c>
      <c r="C26" s="6" t="n">
        <v>312</v>
      </c>
      <c r="E26" s="6" t="n">
        <v>613</v>
      </c>
    </row>
    <row r="27" spans="1:6">
      <c r="A27" s="4" t="s">
        <v>329</v>
      </c>
    </row>
    <row r="28" spans="1:6">
      <c r="A28" s="3" t="s">
        <v>315</v>
      </c>
    </row>
    <row r="29" spans="1:6">
      <c r="A29" s="4" t="s">
        <v>321</v>
      </c>
      <c r="C29" s="6" t="n">
        <v>0</v>
      </c>
      <c r="E29" s="6" t="n">
        <v>0</v>
      </c>
    </row>
    <row r="30" spans="1:6">
      <c r="A30" s="4" t="s">
        <v>322</v>
      </c>
      <c r="C30" s="6" t="n">
        <v>0</v>
      </c>
      <c r="E30" s="6" t="n">
        <v>0</v>
      </c>
    </row>
    <row r="31" spans="1:6">
      <c r="A31" s="4" t="s">
        <v>330</v>
      </c>
    </row>
    <row r="32" spans="1:6">
      <c r="A32" s="3" t="s">
        <v>315</v>
      </c>
    </row>
    <row r="33" spans="1:6">
      <c r="A33" s="4" t="s">
        <v>27</v>
      </c>
      <c r="B33" s="4" t="s">
        <v>331</v>
      </c>
      <c r="C33" s="6" t="n">
        <v>1273454</v>
      </c>
      <c r="E33" s="6" t="n">
        <v>1156239</v>
      </c>
    </row>
    <row r="34" spans="1:6">
      <c r="A34" s="4" t="s">
        <v>332</v>
      </c>
    </row>
    <row r="35" spans="1:6">
      <c r="A35" s="3" t="s">
        <v>315</v>
      </c>
    </row>
    <row r="36" spans="1:6">
      <c r="A36" s="4" t="s">
        <v>27</v>
      </c>
      <c r="B36" s="4" t="s">
        <v>331</v>
      </c>
      <c r="C36" s="6" t="n">
        <v>1273454</v>
      </c>
      <c r="E36" s="6" t="n">
        <v>1156239</v>
      </c>
    </row>
    <row r="37" spans="1:6">
      <c r="A37" s="4" t="s">
        <v>333</v>
      </c>
    </row>
    <row r="38" spans="1:6">
      <c r="A38" s="3" t="s">
        <v>315</v>
      </c>
    </row>
    <row r="39" spans="1:6">
      <c r="A39" s="4" t="s">
        <v>27</v>
      </c>
      <c r="B39" s="4" t="s">
        <v>331</v>
      </c>
      <c r="C39" s="6" t="n">
        <v>0</v>
      </c>
      <c r="E39" s="6" t="n">
        <v>0</v>
      </c>
    </row>
    <row r="40" spans="1:6">
      <c r="A40" s="4" t="s">
        <v>334</v>
      </c>
    </row>
    <row r="41" spans="1:6">
      <c r="A41" s="3" t="s">
        <v>315</v>
      </c>
    </row>
    <row r="42" spans="1:6">
      <c r="A42" s="4" t="s">
        <v>27</v>
      </c>
      <c r="B42" s="4" t="s">
        <v>331</v>
      </c>
      <c r="C42" s="6" t="n">
        <v>0</v>
      </c>
      <c r="E42" s="6" t="n">
        <v>0</v>
      </c>
    </row>
    <row r="43" spans="1:6">
      <c r="A43" s="4" t="s">
        <v>335</v>
      </c>
    </row>
    <row r="44" spans="1:6">
      <c r="A44" s="3" t="s">
        <v>315</v>
      </c>
    </row>
    <row r="45" spans="1:6">
      <c r="A45" s="4" t="s">
        <v>316</v>
      </c>
      <c r="B45" s="4" t="s">
        <v>336</v>
      </c>
      <c r="C45" s="6" t="n">
        <v>150076</v>
      </c>
      <c r="E45" s="6" t="n">
        <v>75154</v>
      </c>
    </row>
    <row r="46" spans="1:6">
      <c r="A46" s="4" t="s">
        <v>337</v>
      </c>
    </row>
    <row r="47" spans="1:6">
      <c r="A47" s="3" t="s">
        <v>315</v>
      </c>
    </row>
    <row r="48" spans="1:6">
      <c r="A48" s="4" t="s">
        <v>316</v>
      </c>
      <c r="B48" s="4" t="s">
        <v>336</v>
      </c>
      <c r="C48" s="6" t="n">
        <v>0</v>
      </c>
      <c r="E48" s="6" t="n">
        <v>0</v>
      </c>
    </row>
    <row r="49" spans="1:6">
      <c r="A49" s="4" t="s">
        <v>338</v>
      </c>
    </row>
    <row r="50" spans="1:6">
      <c r="A50" s="3" t="s">
        <v>315</v>
      </c>
    </row>
    <row r="51" spans="1:6">
      <c r="A51" s="4" t="s">
        <v>316</v>
      </c>
      <c r="B51" s="4" t="s">
        <v>336</v>
      </c>
      <c r="C51" s="6" t="n">
        <v>150076</v>
      </c>
      <c r="E51" s="6" t="n">
        <v>75154</v>
      </c>
    </row>
    <row r="52" spans="1:6">
      <c r="A52" s="4" t="s">
        <v>339</v>
      </c>
    </row>
    <row r="53" spans="1:6">
      <c r="A53" s="3" t="s">
        <v>315</v>
      </c>
    </row>
    <row r="54" spans="1:6">
      <c r="A54" s="4" t="s">
        <v>316</v>
      </c>
      <c r="B54" s="4" t="s">
        <v>336</v>
      </c>
      <c r="C54" s="6" t="n">
        <v>0</v>
      </c>
      <c r="E54" s="6" t="n">
        <v>0</v>
      </c>
    </row>
    <row r="55" spans="1:6">
      <c r="A55" s="4" t="s">
        <v>340</v>
      </c>
    </row>
    <row r="56" spans="1:6">
      <c r="A56" s="3" t="s">
        <v>315</v>
      </c>
    </row>
    <row r="57" spans="1:6">
      <c r="A57" s="4" t="s">
        <v>341</v>
      </c>
      <c r="B57" s="4" t="s">
        <v>342</v>
      </c>
      <c r="C57" s="6" t="n">
        <v>929</v>
      </c>
      <c r="E57" s="6" t="n">
        <v>679</v>
      </c>
    </row>
    <row r="58" spans="1:6">
      <c r="A58" s="4" t="s">
        <v>341</v>
      </c>
      <c r="B58" s="4" t="s">
        <v>343</v>
      </c>
      <c r="C58" s="6" t="n">
        <v>312</v>
      </c>
      <c r="E58" s="6" t="n">
        <v>613</v>
      </c>
    </row>
    <row r="59" spans="1:6">
      <c r="A59" s="4" t="s">
        <v>344</v>
      </c>
    </row>
    <row r="60" spans="1:6">
      <c r="A60" s="3" t="s">
        <v>315</v>
      </c>
    </row>
    <row r="61" spans="1:6">
      <c r="A61" s="4" t="s">
        <v>341</v>
      </c>
      <c r="B61" s="4" t="s">
        <v>342</v>
      </c>
      <c r="C61" s="6" t="n">
        <v>0</v>
      </c>
      <c r="E61" s="6" t="n">
        <v>0</v>
      </c>
    </row>
    <row r="62" spans="1:6">
      <c r="A62" s="4" t="s">
        <v>341</v>
      </c>
      <c r="B62" s="4" t="s">
        <v>343</v>
      </c>
      <c r="C62" s="6" t="n">
        <v>0</v>
      </c>
      <c r="E62" s="6" t="n">
        <v>0</v>
      </c>
    </row>
    <row r="63" spans="1:6">
      <c r="A63" s="4" t="s">
        <v>345</v>
      </c>
    </row>
    <row r="64" spans="1:6">
      <c r="A64" s="3" t="s">
        <v>315</v>
      </c>
    </row>
    <row r="65" spans="1:6">
      <c r="A65" s="4" t="s">
        <v>341</v>
      </c>
      <c r="B65" s="4" t="s">
        <v>342</v>
      </c>
      <c r="C65" s="6" t="n">
        <v>929</v>
      </c>
      <c r="E65" s="6" t="n">
        <v>679</v>
      </c>
    </row>
    <row r="66" spans="1:6">
      <c r="A66" s="4" t="s">
        <v>341</v>
      </c>
      <c r="B66" s="4" t="s">
        <v>343</v>
      </c>
      <c r="C66" s="6" t="n">
        <v>312</v>
      </c>
      <c r="E66" s="6" t="n">
        <v>613</v>
      </c>
    </row>
    <row r="67" spans="1:6">
      <c r="A67" s="4" t="s">
        <v>346</v>
      </c>
    </row>
    <row r="68" spans="1:6">
      <c r="A68" s="3" t="s">
        <v>315</v>
      </c>
    </row>
    <row r="69" spans="1:6">
      <c r="A69" s="4" t="s">
        <v>341</v>
      </c>
      <c r="B69" s="4" t="s">
        <v>342</v>
      </c>
      <c r="C69" s="6" t="n">
        <v>0</v>
      </c>
      <c r="E69" s="6" t="n">
        <v>0</v>
      </c>
    </row>
    <row r="70" spans="1:6">
      <c r="A70" s="4" t="s">
        <v>341</v>
      </c>
      <c r="B70" s="4" t="s">
        <v>343</v>
      </c>
      <c r="C70" s="6" t="n">
        <v>0</v>
      </c>
      <c r="E70" s="6" t="n">
        <v>0</v>
      </c>
    </row>
    <row r="71" spans="1:6">
      <c r="A71" s="4" t="s">
        <v>347</v>
      </c>
    </row>
    <row r="72" spans="1:6">
      <c r="A72" s="3" t="s">
        <v>315</v>
      </c>
    </row>
    <row r="73" spans="1:6">
      <c r="A73" s="4" t="s">
        <v>341</v>
      </c>
      <c r="B73" s="4" t="s">
        <v>348</v>
      </c>
      <c r="C73" s="6" t="n">
        <v>40000</v>
      </c>
      <c r="E73" s="6" t="n">
        <v>0</v>
      </c>
    </row>
    <row r="74" spans="1:6">
      <c r="A74" s="4" t="s">
        <v>349</v>
      </c>
    </row>
    <row r="75" spans="1:6">
      <c r="A75" s="3" t="s">
        <v>315</v>
      </c>
    </row>
    <row r="76" spans="1:6">
      <c r="A76" s="4" t="s">
        <v>341</v>
      </c>
      <c r="B76" s="4" t="s">
        <v>348</v>
      </c>
      <c r="C76" s="6" t="n">
        <v>0</v>
      </c>
      <c r="E76" s="6" t="n">
        <v>0</v>
      </c>
    </row>
    <row r="77" spans="1:6">
      <c r="A77" s="4" t="s">
        <v>350</v>
      </c>
    </row>
    <row r="78" spans="1:6">
      <c r="A78" s="3" t="s">
        <v>315</v>
      </c>
    </row>
    <row r="79" spans="1:6">
      <c r="A79" s="4" t="s">
        <v>341</v>
      </c>
      <c r="B79" s="4" t="s">
        <v>348</v>
      </c>
      <c r="C79" s="6" t="n">
        <v>40000</v>
      </c>
      <c r="E79" s="6" t="n">
        <v>0</v>
      </c>
    </row>
    <row r="80" spans="1:6">
      <c r="A80" s="4" t="s">
        <v>351</v>
      </c>
    </row>
    <row r="81" spans="1:6">
      <c r="A81" s="3" t="s">
        <v>315</v>
      </c>
    </row>
    <row r="82" spans="1:6">
      <c r="A82" s="4" t="s">
        <v>341</v>
      </c>
      <c r="B82" s="4" t="s">
        <v>348</v>
      </c>
      <c r="C82" s="7" t="n">
        <v>0</v>
      </c>
      <c r="E82" s="7" t="n">
        <v>0</v>
      </c>
    </row>
    <row r="83" spans="1:6">
      <c r="A83" t="n"/>
    </row>
    <row r="84" spans="1:6">
      <c r="A84" s="4" t="s">
        <v>331</v>
      </c>
      <c r="B84" s="4" t="s">
        <v>352</v>
      </c>
    </row>
    <row r="85" spans="1:6">
      <c r="A85" s="4" t="s">
        <v>336</v>
      </c>
      <c r="B85" s="4" t="s">
        <v>353</v>
      </c>
    </row>
    <row r="86" spans="1:6">
      <c r="A86" s="4" t="s">
        <v>342</v>
      </c>
      <c r="B86" s="4" t="s">
        <v>354</v>
      </c>
    </row>
    <row r="87" spans="1:6">
      <c r="A87" s="4" t="s">
        <v>343</v>
      </c>
      <c r="B87" s="4" t="s">
        <v>355</v>
      </c>
    </row>
    <row r="88" spans="1:6">
      <c r="A88" s="4" t="s">
        <v>348</v>
      </c>
      <c r="B88" s="4" t="s">
        <v>356</v>
      </c>
    </row>
  </sheetData>
  <mergeCells count="8">
    <mergeCell ref="A1:B2"/>
    <mergeCell ref="C1:D1"/>
    <mergeCell ref="A83:E83"/>
    <mergeCell ref="B84:E84"/>
    <mergeCell ref="B85:E85"/>
    <mergeCell ref="B86:E86"/>
    <mergeCell ref="B87:E87"/>
    <mergeCell ref="B88:E8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7</v>
      </c>
      <c r="B1" s="2" t="s">
        <v>1</v>
      </c>
      <c r="C1" s="2" t="s">
        <v>358</v>
      </c>
    </row>
    <row r="2" spans="1:3">
      <c r="B2" s="2" t="s">
        <v>2</v>
      </c>
      <c r="C2" s="2" t="s">
        <v>25</v>
      </c>
    </row>
    <row r="3" spans="1:3">
      <c r="A3" s="3" t="s">
        <v>359</v>
      </c>
    </row>
    <row r="4" spans="1:3">
      <c r="A4" s="4" t="s">
        <v>360</v>
      </c>
      <c r="B4" s="7" t="n">
        <v>149960000</v>
      </c>
      <c r="C4" s="7" t="n">
        <v>75022000</v>
      </c>
    </row>
    <row r="5" spans="1:3">
      <c r="A5" s="4" t="s">
        <v>361</v>
      </c>
      <c r="B5" s="6" t="n">
        <v>116000</v>
      </c>
      <c r="C5" s="6" t="n">
        <v>132000</v>
      </c>
    </row>
    <row r="6" spans="1:3">
      <c r="A6" s="4" t="s">
        <v>362</v>
      </c>
      <c r="B6" s="6" t="n">
        <v>0</v>
      </c>
      <c r="C6" s="6" t="n">
        <v>0</v>
      </c>
    </row>
    <row r="7" spans="1:3">
      <c r="A7" s="4" t="s">
        <v>316</v>
      </c>
      <c r="B7" s="6" t="n">
        <v>150076000</v>
      </c>
      <c r="C7" s="6" t="n">
        <v>75154000</v>
      </c>
    </row>
    <row r="8" spans="1:3">
      <c r="A8" s="4" t="s">
        <v>363</v>
      </c>
    </row>
    <row r="9" spans="1:3">
      <c r="A9" s="3" t="s">
        <v>364</v>
      </c>
    </row>
    <row r="10" spans="1:3">
      <c r="A10" s="4" t="s">
        <v>365</v>
      </c>
      <c r="B10" s="6" t="n">
        <v>0</v>
      </c>
      <c r="C10" s="6" t="n">
        <v>0</v>
      </c>
    </row>
    <row r="11" spans="1:3">
      <c r="A11" s="4" t="s">
        <v>366</v>
      </c>
    </row>
    <row r="12" spans="1:3">
      <c r="A12" s="3" t="s">
        <v>359</v>
      </c>
    </row>
    <row r="13" spans="1:3">
      <c r="A13" s="4" t="s">
        <v>360</v>
      </c>
      <c r="B13" s="6" t="n">
        <v>149960000</v>
      </c>
      <c r="C13" s="6" t="n">
        <v>75022000</v>
      </c>
    </row>
    <row r="14" spans="1:3">
      <c r="A14" s="4" t="s">
        <v>361</v>
      </c>
      <c r="B14" s="6" t="n">
        <v>116000</v>
      </c>
      <c r="C14" s="6" t="n">
        <v>132000</v>
      </c>
    </row>
    <row r="15" spans="1:3">
      <c r="A15" s="4" t="s">
        <v>362</v>
      </c>
      <c r="B15" s="6" t="n">
        <v>0</v>
      </c>
      <c r="C15" s="6" t="n">
        <v>0</v>
      </c>
    </row>
    <row r="16" spans="1:3">
      <c r="A16" s="4" t="s">
        <v>316</v>
      </c>
      <c r="B16" s="7" t="n">
        <v>150076000</v>
      </c>
      <c r="C16" s="7" t="n">
        <v>7515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4" t="s">
        <v>368</v>
      </c>
    </row>
    <row r="3" spans="1:3">
      <c r="A3" s="3" t="s">
        <v>369</v>
      </c>
    </row>
    <row r="4" spans="1:3">
      <c r="A4" s="4" t="s">
        <v>370</v>
      </c>
      <c r="B4" s="9" t="n">
        <v>44.8</v>
      </c>
      <c r="C4" s="9" t="n">
        <v>54.2</v>
      </c>
    </row>
    <row r="5" spans="1:3">
      <c r="A5" s="4" t="s">
        <v>371</v>
      </c>
    </row>
    <row r="6" spans="1:3">
      <c r="A6" s="3" t="s">
        <v>369</v>
      </c>
    </row>
    <row r="7" spans="1:3">
      <c r="A7" s="4" t="s">
        <v>370</v>
      </c>
      <c r="B7" s="10" t="n">
        <v>2.6</v>
      </c>
      <c r="C7" s="10" t="n">
        <v>3.7</v>
      </c>
    </row>
    <row r="8" spans="1:3">
      <c r="A8" s="4" t="s">
        <v>372</v>
      </c>
    </row>
    <row r="9" spans="1:3">
      <c r="A9" s="3" t="s">
        <v>369</v>
      </c>
    </row>
    <row r="10" spans="1:3">
      <c r="A10" s="4" t="s">
        <v>370</v>
      </c>
      <c r="B10" s="10" t="n">
        <v>22.9</v>
      </c>
      <c r="C10" s="10" t="n">
        <v>31.1</v>
      </c>
    </row>
    <row r="11" spans="1:3">
      <c r="A11" s="4" t="s">
        <v>373</v>
      </c>
    </row>
    <row r="12" spans="1:3">
      <c r="A12" s="3" t="s">
        <v>369</v>
      </c>
    </row>
    <row r="13" spans="1:3">
      <c r="A13" s="4" t="s">
        <v>370</v>
      </c>
      <c r="B13" s="9" t="n">
        <v>26.9</v>
      </c>
      <c r="C13" s="9" t="n">
        <v>2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374</v>
      </c>
      <c r="B1" s="2" t="s">
        <v>61</v>
      </c>
      <c r="D1" s="2" t="s">
        <v>1</v>
      </c>
    </row>
    <row r="2" spans="1:7">
      <c r="B2" s="2" t="s">
        <v>375</v>
      </c>
      <c r="C2" s="2" t="s">
        <v>376</v>
      </c>
      <c r="D2" s="2" t="s">
        <v>375</v>
      </c>
      <c r="E2" s="2" t="s">
        <v>377</v>
      </c>
      <c r="F2" s="2" t="s">
        <v>378</v>
      </c>
      <c r="G2" s="2" t="s">
        <v>379</v>
      </c>
    </row>
    <row r="3" spans="1:7">
      <c r="A3" s="3" t="s">
        <v>380</v>
      </c>
    </row>
    <row r="4" spans="1:7">
      <c r="A4" s="4" t="s">
        <v>381</v>
      </c>
      <c r="B4" s="7" t="n">
        <v>1000000</v>
      </c>
      <c r="D4" s="7" t="n">
        <v>1000000</v>
      </c>
      <c r="E4" s="7" t="n">
        <v>1001024</v>
      </c>
    </row>
    <row r="5" spans="1:7">
      <c r="A5" s="4" t="s">
        <v>382</v>
      </c>
      <c r="B5" s="6" t="n">
        <v>0</v>
      </c>
      <c r="D5" s="6" t="n">
        <v>0</v>
      </c>
      <c r="E5" s="6" t="n">
        <v>-1024</v>
      </c>
    </row>
    <row r="6" spans="1:7">
      <c r="A6" s="4" t="s">
        <v>383</v>
      </c>
      <c r="B6" s="6" t="n">
        <v>1000000</v>
      </c>
      <c r="D6" s="6" t="n">
        <v>1000000</v>
      </c>
      <c r="E6" s="6" t="n">
        <v>1000000</v>
      </c>
    </row>
    <row r="7" spans="1:7">
      <c r="A7" s="4" t="s">
        <v>384</v>
      </c>
      <c r="B7" s="6" t="n">
        <v>8200</v>
      </c>
      <c r="C7" s="7" t="n">
        <v>8100</v>
      </c>
    </row>
    <row r="8" spans="1:7">
      <c r="A8" s="4" t="s">
        <v>385</v>
      </c>
      <c r="B8" s="6" t="n">
        <v>1012000</v>
      </c>
      <c r="D8" s="6" t="n">
        <v>1012000</v>
      </c>
    </row>
    <row r="9" spans="1:7">
      <c r="A9" s="4" t="s">
        <v>386</v>
      </c>
    </row>
    <row r="10" spans="1:7">
      <c r="A10" s="3" t="s">
        <v>380</v>
      </c>
    </row>
    <row r="11" spans="1:7">
      <c r="A11" s="4" t="s">
        <v>381</v>
      </c>
      <c r="B11" s="7" t="n">
        <v>500000</v>
      </c>
      <c r="D11" s="7" t="n">
        <v>500000</v>
      </c>
      <c r="E11" s="6" t="n">
        <v>500000</v>
      </c>
      <c r="F11" s="7" t="n">
        <v>500000</v>
      </c>
    </row>
    <row r="12" spans="1:7">
      <c r="A12" s="4" t="s">
        <v>387</v>
      </c>
      <c r="B12" s="4" t="s">
        <v>388</v>
      </c>
      <c r="D12" s="4" t="s">
        <v>388</v>
      </c>
      <c r="F12" s="4" t="s">
        <v>388</v>
      </c>
    </row>
    <row r="13" spans="1:7">
      <c r="A13" s="4" t="s">
        <v>389</v>
      </c>
      <c r="F13" s="4" t="s">
        <v>390</v>
      </c>
    </row>
    <row r="14" spans="1:7">
      <c r="A14" s="4" t="s">
        <v>391</v>
      </c>
      <c r="F14" s="7" t="n">
        <v>494500</v>
      </c>
    </row>
    <row r="15" spans="1:7">
      <c r="A15" s="4" t="s">
        <v>392</v>
      </c>
    </row>
    <row r="16" spans="1:7">
      <c r="A16" s="3" t="s">
        <v>380</v>
      </c>
    </row>
    <row r="17" spans="1:7">
      <c r="A17" s="4" t="s">
        <v>381</v>
      </c>
      <c r="B17" s="7" t="n">
        <v>500000</v>
      </c>
      <c r="D17" s="7" t="n">
        <v>500000</v>
      </c>
      <c r="E17" s="6" t="n">
        <v>500000</v>
      </c>
      <c r="G17" s="7" t="n">
        <v>500000</v>
      </c>
    </row>
    <row r="18" spans="1:7">
      <c r="A18" s="4" t="s">
        <v>387</v>
      </c>
      <c r="B18" s="4" t="s">
        <v>393</v>
      </c>
      <c r="D18" s="4" t="s">
        <v>393</v>
      </c>
      <c r="G18" s="4" t="s">
        <v>393</v>
      </c>
    </row>
    <row r="19" spans="1:7">
      <c r="A19" s="4" t="s">
        <v>389</v>
      </c>
      <c r="G19" s="4" t="s">
        <v>394</v>
      </c>
    </row>
    <row r="20" spans="1:7">
      <c r="A20" s="4" t="s">
        <v>391</v>
      </c>
      <c r="G20" s="7" t="n">
        <v>490000</v>
      </c>
    </row>
    <row r="21" spans="1:7">
      <c r="A21" s="4" t="s">
        <v>395</v>
      </c>
    </row>
    <row r="22" spans="1:7">
      <c r="A22" s="3" t="s">
        <v>380</v>
      </c>
    </row>
    <row r="23" spans="1:7">
      <c r="A23" s="4" t="s">
        <v>381</v>
      </c>
      <c r="B23" s="7" t="n">
        <v>0</v>
      </c>
      <c r="D23" s="7" t="n">
        <v>0</v>
      </c>
      <c r="E23" s="7" t="n">
        <v>1024</v>
      </c>
    </row>
    <row r="24" spans="1:7">
      <c r="A24" s="4" t="s">
        <v>396</v>
      </c>
      <c r="D24" s="4" t="s">
        <v>397</v>
      </c>
    </row>
    <row r="25" spans="1:7">
      <c r="A25" s="4" t="s">
        <v>398</v>
      </c>
    </row>
    <row r="26" spans="1:7">
      <c r="A26" s="3" t="s">
        <v>380</v>
      </c>
    </row>
    <row r="27" spans="1:7">
      <c r="A27" s="4" t="s">
        <v>399</v>
      </c>
      <c r="D27" s="10" t="n">
        <v>3.5</v>
      </c>
    </row>
    <row r="28" spans="1:7">
      <c r="A28" s="4" t="s">
        <v>400</v>
      </c>
      <c r="B28" s="7" t="n">
        <v>350000</v>
      </c>
      <c r="D28" s="7" t="n">
        <v>350000</v>
      </c>
    </row>
    <row r="29" spans="1:7">
      <c r="A29" s="4" t="s">
        <v>401</v>
      </c>
      <c r="D29"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61</v>
      </c>
      <c r="D1" s="2" t="s">
        <v>1</v>
      </c>
    </row>
    <row r="2" spans="1:5">
      <c r="B2" s="2" t="s">
        <v>2</v>
      </c>
      <c r="C2" s="2" t="s">
        <v>62</v>
      </c>
      <c r="D2" s="2" t="s">
        <v>2</v>
      </c>
      <c r="E2" s="2" t="s">
        <v>62</v>
      </c>
    </row>
    <row r="3" spans="1:5">
      <c r="A3" s="3" t="s">
        <v>403</v>
      </c>
    </row>
    <row r="4" spans="1:5">
      <c r="A4" s="4" t="s">
        <v>404</v>
      </c>
      <c r="B4" s="7" t="n">
        <v>17875</v>
      </c>
      <c r="C4" s="7" t="n">
        <v>18587</v>
      </c>
      <c r="D4" s="7" t="n">
        <v>53257</v>
      </c>
      <c r="E4" s="7" t="n">
        <v>61782</v>
      </c>
    </row>
    <row r="5" spans="1:5">
      <c r="A5" s="4" t="s">
        <v>405</v>
      </c>
      <c r="B5" s="6" t="n">
        <v>1989</v>
      </c>
      <c r="C5" s="6" t="n">
        <v>3249</v>
      </c>
      <c r="D5" s="6" t="n">
        <v>8046</v>
      </c>
      <c r="E5" s="6" t="n">
        <v>9886</v>
      </c>
    </row>
    <row r="6" spans="1:5">
      <c r="A6" s="4" t="s">
        <v>406</v>
      </c>
      <c r="B6" s="6" t="n">
        <v>15886</v>
      </c>
      <c r="C6" s="6" t="n">
        <v>15338</v>
      </c>
      <c r="D6" s="6" t="n">
        <v>45211</v>
      </c>
      <c r="E6" s="6" t="n">
        <v>51896</v>
      </c>
    </row>
    <row r="7" spans="1:5">
      <c r="A7" s="4" t="s">
        <v>407</v>
      </c>
    </row>
    <row r="8" spans="1:5">
      <c r="A8" s="3" t="s">
        <v>403</v>
      </c>
    </row>
    <row r="9" spans="1:5">
      <c r="A9" s="4" t="s">
        <v>404</v>
      </c>
      <c r="B9" s="6" t="n">
        <v>1931</v>
      </c>
      <c r="C9" s="6" t="n">
        <v>3075</v>
      </c>
      <c r="D9" s="6" t="n">
        <v>7683</v>
      </c>
      <c r="E9" s="6" t="n">
        <v>8899</v>
      </c>
    </row>
    <row r="10" spans="1:5">
      <c r="A10" s="4" t="s">
        <v>408</v>
      </c>
    </row>
    <row r="11" spans="1:5">
      <c r="A11" s="3" t="s">
        <v>403</v>
      </c>
    </row>
    <row r="12" spans="1:5">
      <c r="A12" s="4" t="s">
        <v>404</v>
      </c>
      <c r="B12" s="6" t="n">
        <v>10004</v>
      </c>
      <c r="C12" s="6" t="n">
        <v>9465</v>
      </c>
      <c r="D12" s="6" t="n">
        <v>27183</v>
      </c>
      <c r="E12" s="6" t="n">
        <v>33009</v>
      </c>
    </row>
    <row r="13" spans="1:5">
      <c r="A13" s="4" t="s">
        <v>409</v>
      </c>
    </row>
    <row r="14" spans="1:5">
      <c r="A14" s="3" t="s">
        <v>403</v>
      </c>
    </row>
    <row r="15" spans="1:5">
      <c r="A15" s="4" t="s">
        <v>404</v>
      </c>
      <c r="B15" s="6" t="n">
        <v>5940</v>
      </c>
      <c r="C15" s="6" t="n">
        <v>6047</v>
      </c>
      <c r="D15" s="6" t="n">
        <v>18391</v>
      </c>
      <c r="E15" s="6" t="n">
        <v>19874</v>
      </c>
    </row>
    <row r="16" spans="1:5">
      <c r="A16" s="4" t="s">
        <v>410</v>
      </c>
    </row>
    <row r="17" spans="1:5">
      <c r="A17" s="3" t="s">
        <v>403</v>
      </c>
    </row>
    <row r="18" spans="1:5">
      <c r="A18" s="4" t="s">
        <v>404</v>
      </c>
      <c r="B18" s="6" t="n">
        <v>1810</v>
      </c>
      <c r="C18" s="6" t="n">
        <v>1752</v>
      </c>
      <c r="D18" s="6" t="n">
        <v>5758</v>
      </c>
      <c r="E18" s="6" t="n">
        <v>8646</v>
      </c>
    </row>
    <row r="19" spans="1:5">
      <c r="A19" s="4" t="s">
        <v>411</v>
      </c>
    </row>
    <row r="20" spans="1:5">
      <c r="A20" s="3" t="s">
        <v>403</v>
      </c>
    </row>
    <row r="21" spans="1:5">
      <c r="A21" s="4" t="s">
        <v>404</v>
      </c>
      <c r="B21" s="6" t="n">
        <v>120</v>
      </c>
      <c r="C21" s="6" t="n">
        <v>351</v>
      </c>
      <c r="D21" s="6" t="n">
        <v>735</v>
      </c>
      <c r="E21" s="6" t="n">
        <v>1051</v>
      </c>
    </row>
    <row r="22" spans="1:5">
      <c r="A22" s="4" t="s">
        <v>412</v>
      </c>
    </row>
    <row r="23" spans="1:5">
      <c r="A23" s="3" t="s">
        <v>403</v>
      </c>
    </row>
    <row r="24" spans="1:5">
      <c r="A24" s="4" t="s">
        <v>404</v>
      </c>
      <c r="B24" s="6" t="n">
        <v>895</v>
      </c>
      <c r="C24" s="6" t="n">
        <v>637</v>
      </c>
      <c r="D24" s="6" t="n">
        <v>2608</v>
      </c>
      <c r="E24" s="6" t="n">
        <v>4372</v>
      </c>
    </row>
    <row r="25" spans="1:5">
      <c r="A25" s="4" t="s">
        <v>413</v>
      </c>
    </row>
    <row r="26" spans="1:5">
      <c r="A26" s="3" t="s">
        <v>403</v>
      </c>
    </row>
    <row r="27" spans="1:5">
      <c r="A27" s="4" t="s">
        <v>404</v>
      </c>
      <c r="B27" s="6" t="n">
        <v>795</v>
      </c>
      <c r="C27" s="6" t="n">
        <v>764</v>
      </c>
      <c r="D27" s="6" t="n">
        <v>2415</v>
      </c>
      <c r="E27" s="6" t="n">
        <v>3223</v>
      </c>
    </row>
    <row r="28" spans="1:5">
      <c r="A28" s="4" t="s">
        <v>414</v>
      </c>
    </row>
    <row r="29" spans="1:5">
      <c r="A29" s="3" t="s">
        <v>403</v>
      </c>
    </row>
    <row r="30" spans="1:5">
      <c r="A30" s="4" t="s">
        <v>404</v>
      </c>
      <c r="B30" s="6" t="n">
        <v>13276</v>
      </c>
      <c r="C30" s="6" t="n">
        <v>13972</v>
      </c>
      <c r="D30" s="6" t="n">
        <v>40082</v>
      </c>
      <c r="E30" s="6" t="n">
        <v>45530</v>
      </c>
    </row>
    <row r="31" spans="1:5">
      <c r="A31" s="4" t="s">
        <v>415</v>
      </c>
    </row>
    <row r="32" spans="1:5">
      <c r="A32" s="3" t="s">
        <v>403</v>
      </c>
    </row>
    <row r="33" spans="1:5">
      <c r="A33" s="4" t="s">
        <v>404</v>
      </c>
      <c r="B33" s="6" t="n">
        <v>1182</v>
      </c>
      <c r="C33" s="6" t="n">
        <v>2136</v>
      </c>
      <c r="D33" s="6" t="n">
        <v>5140</v>
      </c>
      <c r="E33" s="6" t="n">
        <v>6186</v>
      </c>
    </row>
    <row r="34" spans="1:5">
      <c r="A34" s="4" t="s">
        <v>416</v>
      </c>
    </row>
    <row r="35" spans="1:5">
      <c r="A35" s="3" t="s">
        <v>403</v>
      </c>
    </row>
    <row r="36" spans="1:5">
      <c r="A36" s="4" t="s">
        <v>404</v>
      </c>
      <c r="B36" s="6" t="n">
        <v>7587</v>
      </c>
      <c r="C36" s="6" t="n">
        <v>7208</v>
      </c>
      <c r="D36" s="6" t="n">
        <v>20671</v>
      </c>
      <c r="E36" s="6" t="n">
        <v>24455</v>
      </c>
    </row>
    <row r="37" spans="1:5">
      <c r="A37" s="4" t="s">
        <v>417</v>
      </c>
    </row>
    <row r="38" spans="1:5">
      <c r="A38" s="3" t="s">
        <v>403</v>
      </c>
    </row>
    <row r="39" spans="1:5">
      <c r="A39" s="4" t="s">
        <v>404</v>
      </c>
      <c r="B39" s="6" t="n">
        <v>4507</v>
      </c>
      <c r="C39" s="6" t="n">
        <v>4628</v>
      </c>
      <c r="D39" s="6" t="n">
        <v>14271</v>
      </c>
      <c r="E39" s="6" t="n">
        <v>14889</v>
      </c>
    </row>
    <row r="40" spans="1:5">
      <c r="A40" s="4" t="s">
        <v>418</v>
      </c>
    </row>
    <row r="41" spans="1:5">
      <c r="A41" s="3" t="s">
        <v>403</v>
      </c>
    </row>
    <row r="42" spans="1:5">
      <c r="A42" s="4" t="s">
        <v>404</v>
      </c>
      <c r="B42" s="6" t="n">
        <v>2789</v>
      </c>
      <c r="C42" s="6" t="n">
        <v>2863</v>
      </c>
      <c r="D42" s="6" t="n">
        <v>7417</v>
      </c>
      <c r="E42" s="6" t="n">
        <v>7606</v>
      </c>
    </row>
    <row r="43" spans="1:5">
      <c r="A43" s="4" t="s">
        <v>419</v>
      </c>
    </row>
    <row r="44" spans="1:5">
      <c r="A44" s="3" t="s">
        <v>403</v>
      </c>
    </row>
    <row r="45" spans="1:5">
      <c r="A45" s="4" t="s">
        <v>404</v>
      </c>
      <c r="B45" s="6" t="n">
        <v>629</v>
      </c>
      <c r="C45" s="6" t="n">
        <v>588</v>
      </c>
      <c r="D45" s="6" t="n">
        <v>1808</v>
      </c>
      <c r="E45" s="6" t="n">
        <v>1662</v>
      </c>
    </row>
    <row r="46" spans="1:5">
      <c r="A46" s="4" t="s">
        <v>420</v>
      </c>
    </row>
    <row r="47" spans="1:5">
      <c r="A47" s="3" t="s">
        <v>403</v>
      </c>
    </row>
    <row r="48" spans="1:5">
      <c r="A48" s="4" t="s">
        <v>404</v>
      </c>
      <c r="B48" s="6" t="n">
        <v>1522</v>
      </c>
      <c r="C48" s="6" t="n">
        <v>1620</v>
      </c>
      <c r="D48" s="6" t="n">
        <v>3904</v>
      </c>
      <c r="E48" s="6" t="n">
        <v>4182</v>
      </c>
    </row>
    <row r="49" spans="1:5">
      <c r="A49" s="4" t="s">
        <v>421</v>
      </c>
    </row>
    <row r="50" spans="1:5">
      <c r="A50" s="3" t="s">
        <v>403</v>
      </c>
    </row>
    <row r="51" spans="1:5">
      <c r="A51" s="4" t="s">
        <v>404</v>
      </c>
      <c r="B51" s="6" t="n">
        <v>638</v>
      </c>
      <c r="C51" s="6" t="n">
        <v>655</v>
      </c>
      <c r="D51" s="6" t="n">
        <v>1705</v>
      </c>
      <c r="E51" s="6" t="n">
        <v>1762</v>
      </c>
    </row>
    <row r="52" spans="1:5">
      <c r="A52" s="4" t="s">
        <v>422</v>
      </c>
    </row>
    <row r="53" spans="1:5">
      <c r="A53" s="3" t="s">
        <v>403</v>
      </c>
    </row>
    <row r="54" spans="1:5">
      <c r="A54" s="4" t="s">
        <v>404</v>
      </c>
      <c r="B54" s="7" t="n">
        <v>700</v>
      </c>
      <c r="C54" s="7" t="n">
        <v>500</v>
      </c>
      <c r="D54" s="7" t="n">
        <v>2000</v>
      </c>
      <c r="E54" s="7" t="n">
        <v>1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423</v>
      </c>
      <c r="B1" s="2" t="s">
        <v>61</v>
      </c>
      <c r="C1" s="2" t="s">
        <v>1</v>
      </c>
    </row>
    <row r="2" spans="1:3">
      <c r="B2" s="2" t="s">
        <v>2</v>
      </c>
      <c r="C2" s="2" t="s">
        <v>62</v>
      </c>
    </row>
    <row r="3" spans="1:3">
      <c r="A3" s="3" t="s">
        <v>424</v>
      </c>
    </row>
    <row r="4" spans="1:3">
      <c r="A4" s="4" t="s">
        <v>425</v>
      </c>
      <c r="C4" s="4" t="s">
        <v>426</v>
      </c>
    </row>
    <row r="5" spans="1:3">
      <c r="A5" s="4" t="s">
        <v>427</v>
      </c>
      <c r="C5" s="4" t="s">
        <v>428</v>
      </c>
    </row>
    <row r="6" spans="1:3">
      <c r="A6" s="4" t="s">
        <v>429</v>
      </c>
      <c r="C6" s="4" t="s">
        <v>430</v>
      </c>
    </row>
    <row r="7" spans="1:3">
      <c r="A7" s="4" t="s">
        <v>431</v>
      </c>
      <c r="C7" s="4" t="s">
        <v>432</v>
      </c>
    </row>
    <row r="8" spans="1:3">
      <c r="A8" s="4" t="s">
        <v>433</v>
      </c>
      <c r="B8" s="7" t="n">
        <v>0</v>
      </c>
      <c r="C8" s="8" t="n">
        <v>5.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1</v>
      </c>
      <c r="D1" s="2" t="s">
        <v>1</v>
      </c>
    </row>
    <row r="2" spans="1:5">
      <c r="B2" s="2" t="s">
        <v>2</v>
      </c>
      <c r="C2" s="2" t="s">
        <v>62</v>
      </c>
      <c r="D2" s="2" t="s">
        <v>2</v>
      </c>
      <c r="E2" s="2" t="s">
        <v>62</v>
      </c>
    </row>
    <row r="3" spans="1:5">
      <c r="A3" s="3" t="s">
        <v>89</v>
      </c>
    </row>
    <row r="4" spans="1:5">
      <c r="A4" s="4" t="s">
        <v>80</v>
      </c>
      <c r="B4" s="7" t="n">
        <v>139810</v>
      </c>
      <c r="C4" s="7" t="n">
        <v>79433</v>
      </c>
      <c r="D4" s="7" t="n">
        <v>135136</v>
      </c>
      <c r="E4" s="7" t="n">
        <v>107379</v>
      </c>
    </row>
    <row r="5" spans="1:5">
      <c r="A5" s="4" t="s">
        <v>90</v>
      </c>
      <c r="B5" s="6" t="n">
        <v>265</v>
      </c>
      <c r="C5" s="6" t="n">
        <v>129</v>
      </c>
      <c r="D5" s="6" t="n">
        <v>-18</v>
      </c>
      <c r="E5" s="6" t="n">
        <v>21</v>
      </c>
    </row>
    <row r="6" spans="1:5">
      <c r="A6" s="4" t="s">
        <v>91</v>
      </c>
      <c r="B6" s="6" t="n">
        <v>808</v>
      </c>
      <c r="C6" s="6" t="n">
        <v>-454</v>
      </c>
      <c r="D6" s="6" t="n">
        <v>452</v>
      </c>
      <c r="E6" s="6" t="n">
        <v>-1557</v>
      </c>
    </row>
    <row r="7" spans="1:5">
      <c r="A7" s="4" t="s">
        <v>92</v>
      </c>
      <c r="B7" s="6" t="n">
        <v>172</v>
      </c>
      <c r="C7" s="6" t="n">
        <v>238</v>
      </c>
      <c r="D7" s="6" t="n">
        <v>516</v>
      </c>
      <c r="E7" s="6" t="n">
        <v>715</v>
      </c>
    </row>
    <row r="8" spans="1:5">
      <c r="A8" s="4" t="s">
        <v>93</v>
      </c>
      <c r="B8" s="6" t="n">
        <v>0</v>
      </c>
      <c r="C8" s="6" t="n">
        <v>105</v>
      </c>
      <c r="D8" s="6" t="n">
        <v>0</v>
      </c>
      <c r="E8" s="6" t="n">
        <v>-527</v>
      </c>
    </row>
    <row r="9" spans="1:5">
      <c r="A9" s="4" t="s">
        <v>94</v>
      </c>
      <c r="B9" s="6" t="n">
        <v>1245</v>
      </c>
      <c r="C9" s="6" t="n">
        <v>18</v>
      </c>
      <c r="D9" s="6" t="n">
        <v>950</v>
      </c>
      <c r="E9" s="6" t="n">
        <v>-1348</v>
      </c>
    </row>
    <row r="10" spans="1:5">
      <c r="A10" s="4" t="s">
        <v>95</v>
      </c>
      <c r="B10" s="6" t="n">
        <v>141055</v>
      </c>
      <c r="C10" s="6" t="n">
        <v>79451</v>
      </c>
      <c r="D10" s="6" t="n">
        <v>136086</v>
      </c>
      <c r="E10" s="6" t="n">
        <v>106031</v>
      </c>
    </row>
    <row r="11" spans="1:5">
      <c r="A11" s="4" t="s">
        <v>96</v>
      </c>
      <c r="B11" s="6" t="n">
        <v>0</v>
      </c>
      <c r="C11" s="6" t="n">
        <v>0</v>
      </c>
      <c r="D11" s="6" t="n">
        <v>0</v>
      </c>
      <c r="E11" s="6" t="n">
        <v>0</v>
      </c>
    </row>
    <row r="12" spans="1:5">
      <c r="A12" s="4" t="s">
        <v>97</v>
      </c>
      <c r="B12" s="6" t="n">
        <v>-246</v>
      </c>
      <c r="C12" s="6" t="n">
        <v>2</v>
      </c>
      <c r="D12" s="6" t="n">
        <v>-76</v>
      </c>
      <c r="E12" s="6" t="n">
        <v>383</v>
      </c>
    </row>
    <row r="13" spans="1:5">
      <c r="A13" s="4" t="s">
        <v>98</v>
      </c>
      <c r="B13" s="7" t="n">
        <v>-81</v>
      </c>
      <c r="C13" s="7" t="n">
        <v>-121</v>
      </c>
      <c r="D13" s="7" t="n">
        <v>-242</v>
      </c>
      <c r="E13" s="7" t="n">
        <v>-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4"/>
  </cols>
  <sheetData>
    <row r="1" spans="1:5">
      <c r="A1" s="1" t="s">
        <v>434</v>
      </c>
      <c r="B1" s="2" t="s">
        <v>61</v>
      </c>
      <c r="D1" s="2" t="s">
        <v>1</v>
      </c>
    </row>
    <row r="2" spans="1:5">
      <c r="B2" s="2" t="s">
        <v>435</v>
      </c>
      <c r="D2" s="2" t="s">
        <v>435</v>
      </c>
    </row>
    <row r="3" spans="1:5">
      <c r="A3" s="3" t="s">
        <v>436</v>
      </c>
    </row>
    <row r="4" spans="1:5">
      <c r="A4" s="4" t="s">
        <v>437</v>
      </c>
      <c r="D4" s="6" t="n">
        <v>10173016</v>
      </c>
    </row>
    <row r="5" spans="1:5">
      <c r="A5" s="4" t="s">
        <v>438</v>
      </c>
      <c r="D5" s="6" t="n">
        <v>0</v>
      </c>
    </row>
    <row r="6" spans="1:5">
      <c r="A6" s="4" t="s">
        <v>439</v>
      </c>
      <c r="D6" s="6" t="n">
        <v>-2664507</v>
      </c>
    </row>
    <row r="7" spans="1:5">
      <c r="A7" s="4" t="s">
        <v>440</v>
      </c>
      <c r="D7" s="6" t="n">
        <v>-871493</v>
      </c>
    </row>
    <row r="8" spans="1:5">
      <c r="A8" s="4" t="s">
        <v>441</v>
      </c>
      <c r="B8" s="6" t="n">
        <v>6637016</v>
      </c>
      <c r="D8" s="6" t="n">
        <v>6637016</v>
      </c>
    </row>
    <row r="9" spans="1:5">
      <c r="A9" s="4" t="s">
        <v>442</v>
      </c>
      <c r="B9" s="6" t="n">
        <v>3412184</v>
      </c>
      <c r="D9" s="6" t="n">
        <v>3412184</v>
      </c>
    </row>
    <row r="10" spans="1:5">
      <c r="A10" s="3" t="s">
        <v>443</v>
      </c>
    </row>
    <row r="11" spans="1:5">
      <c r="A11" s="4" t="s">
        <v>444</v>
      </c>
      <c r="D11" s="8" t="n">
        <v>25.83</v>
      </c>
    </row>
    <row r="12" spans="1:5">
      <c r="A12" s="4" t="s">
        <v>445</v>
      </c>
      <c r="D12" s="6" t="n">
        <v>0</v>
      </c>
    </row>
    <row r="13" spans="1:5">
      <c r="A13" s="4" t="s">
        <v>446</v>
      </c>
      <c r="D13" s="11" t="n">
        <v>25.59</v>
      </c>
    </row>
    <row r="14" spans="1:5">
      <c r="A14" s="4" t="s">
        <v>447</v>
      </c>
      <c r="D14" s="11" t="n">
        <v>33.19</v>
      </c>
    </row>
    <row r="15" spans="1:5">
      <c r="A15" s="4" t="s">
        <v>448</v>
      </c>
      <c r="B15" s="8" t="n">
        <v>24.96</v>
      </c>
      <c r="D15" s="11" t="n">
        <v>24.96</v>
      </c>
    </row>
    <row r="16" spans="1:5">
      <c r="A16" s="4" t="s">
        <v>449</v>
      </c>
      <c r="B16" s="8" t="n">
        <v>22.12</v>
      </c>
      <c r="D16" s="8" t="n">
        <v>22.12</v>
      </c>
    </row>
    <row r="17" spans="1:5">
      <c r="A17" s="3" t="s">
        <v>450</v>
      </c>
    </row>
    <row r="18" spans="1:5">
      <c r="A18" s="4" t="s">
        <v>451</v>
      </c>
      <c r="D18" s="4" t="s">
        <v>452</v>
      </c>
    </row>
    <row r="19" spans="1:5">
      <c r="A19" s="4" t="s">
        <v>453</v>
      </c>
      <c r="B19" s="7" t="n">
        <v>68806616</v>
      </c>
      <c r="C19" s="4" t="s">
        <v>331</v>
      </c>
      <c r="D19" s="7" t="n">
        <v>68806616</v>
      </c>
      <c r="E19" s="4" t="s">
        <v>331</v>
      </c>
    </row>
    <row r="20" spans="1:5">
      <c r="A20" s="4" t="s">
        <v>454</v>
      </c>
      <c r="D20" s="4" t="s">
        <v>455</v>
      </c>
    </row>
    <row r="21" spans="1:5">
      <c r="A21" s="4" t="s">
        <v>456</v>
      </c>
      <c r="B21" s="7" t="n">
        <v>44887722</v>
      </c>
      <c r="C21" s="4" t="s">
        <v>331</v>
      </c>
      <c r="D21" s="7" t="n">
        <v>44887722</v>
      </c>
      <c r="E21" s="4" t="s">
        <v>331</v>
      </c>
    </row>
    <row r="22" spans="1:5">
      <c r="A22" s="4" t="s">
        <v>457</v>
      </c>
      <c r="B22" s="6" t="n">
        <v>6447265</v>
      </c>
      <c r="D22" s="6" t="n">
        <v>6447265</v>
      </c>
    </row>
    <row r="23" spans="1:5">
      <c r="A23" s="4" t="s">
        <v>458</v>
      </c>
      <c r="B23" s="8" t="n">
        <v>24.85</v>
      </c>
      <c r="D23" s="8" t="n">
        <v>24.85</v>
      </c>
    </row>
    <row r="24" spans="1:5">
      <c r="A24" s="4" t="s">
        <v>459</v>
      </c>
      <c r="D24" s="4" t="s">
        <v>460</v>
      </c>
    </row>
    <row r="25" spans="1:5">
      <c r="A25" s="4" t="s">
        <v>461</v>
      </c>
      <c r="B25" s="7" t="n">
        <v>67202987</v>
      </c>
      <c r="C25" s="4" t="s">
        <v>331</v>
      </c>
      <c r="D25" s="7" t="n">
        <v>67202987</v>
      </c>
      <c r="E25" s="4" t="s">
        <v>331</v>
      </c>
    </row>
    <row r="26" spans="1:5">
      <c r="A26" s="4" t="s">
        <v>462</v>
      </c>
      <c r="B26" s="7" t="n">
        <v>9200000</v>
      </c>
      <c r="D26" s="7" t="n">
        <v>9200000</v>
      </c>
    </row>
    <row r="27" spans="1:5">
      <c r="A27" s="4" t="s">
        <v>463</v>
      </c>
      <c r="B27" s="6" t="n">
        <v>3200000</v>
      </c>
      <c r="D27" s="6" t="n">
        <v>3200000</v>
      </c>
    </row>
    <row r="28" spans="1:5">
      <c r="A28" s="4" t="s">
        <v>464</v>
      </c>
      <c r="B28" s="4" t="s">
        <v>465</v>
      </c>
    </row>
    <row r="29" spans="1:5">
      <c r="A29" t="n"/>
    </row>
    <row r="30" spans="1:5">
      <c r="A30" s="4" t="s">
        <v>331</v>
      </c>
      <c r="B30" s="4" t="s">
        <v>466</v>
      </c>
    </row>
  </sheetData>
  <mergeCells count="7">
    <mergeCell ref="A1:A2"/>
    <mergeCell ref="B1:C1"/>
    <mergeCell ref="D1:E1"/>
    <mergeCell ref="B2:C2"/>
    <mergeCell ref="D2:E2"/>
    <mergeCell ref="A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5"/>
    <col customWidth="1" max="6" min="6" width="14"/>
  </cols>
  <sheetData>
    <row r="1" spans="1:6">
      <c r="A1" s="1" t="s">
        <v>467</v>
      </c>
      <c r="C1" s="2" t="s">
        <v>61</v>
      </c>
      <c r="E1" s="2" t="s">
        <v>1</v>
      </c>
    </row>
    <row r="2" spans="1:6">
      <c r="C2" s="2" t="s">
        <v>2</v>
      </c>
      <c r="D2" s="2" t="s">
        <v>62</v>
      </c>
      <c r="E2" s="2" t="s">
        <v>2</v>
      </c>
      <c r="F2" s="2" t="s">
        <v>62</v>
      </c>
    </row>
    <row r="3" spans="1:6">
      <c r="A3" s="3" t="s">
        <v>468</v>
      </c>
    </row>
    <row r="4" spans="1:6">
      <c r="A4" s="4" t="s">
        <v>469</v>
      </c>
      <c r="C4" s="8" t="n">
        <v>33.15</v>
      </c>
      <c r="D4" s="8" t="n">
        <v>31.01</v>
      </c>
      <c r="E4" s="8" t="n">
        <v>29.25</v>
      </c>
      <c r="F4" s="8" t="n">
        <v>27.31</v>
      </c>
    </row>
    <row r="5" spans="1:6">
      <c r="A5" s="3" t="s">
        <v>470</v>
      </c>
    </row>
    <row r="6" spans="1:6">
      <c r="A6" s="4" t="s">
        <v>471</v>
      </c>
      <c r="E6" s="6" t="n">
        <v>7129985</v>
      </c>
    </row>
    <row r="7" spans="1:6">
      <c r="A7" s="4" t="s">
        <v>472</v>
      </c>
      <c r="E7" s="6" t="n">
        <v>2635734</v>
      </c>
    </row>
    <row r="8" spans="1:6">
      <c r="A8" s="4" t="s">
        <v>473</v>
      </c>
      <c r="E8" s="6" t="n">
        <v>-1567397</v>
      </c>
    </row>
    <row r="9" spans="1:6">
      <c r="A9" s="4" t="s">
        <v>474</v>
      </c>
      <c r="E9" s="6" t="n">
        <v>-1179667</v>
      </c>
    </row>
    <row r="10" spans="1:6">
      <c r="A10" s="4" t="s">
        <v>475</v>
      </c>
      <c r="C10" s="6" t="n">
        <v>7018655</v>
      </c>
      <c r="E10" s="6" t="n">
        <v>7018655</v>
      </c>
    </row>
    <row r="11" spans="1:6">
      <c r="A11" s="4" t="s">
        <v>476</v>
      </c>
      <c r="E11" s="4" t="s">
        <v>477</v>
      </c>
    </row>
    <row r="12" spans="1:6">
      <c r="A12" s="4" t="s">
        <v>478</v>
      </c>
      <c r="B12" s="4" t="s">
        <v>331</v>
      </c>
      <c r="C12" s="7" t="n">
        <v>250779416</v>
      </c>
      <c r="E12" s="7" t="n">
        <v>250779416</v>
      </c>
    </row>
    <row r="13" spans="1:6">
      <c r="A13" s="4" t="s">
        <v>479</v>
      </c>
      <c r="C13" s="6" t="n">
        <v>5955859</v>
      </c>
      <c r="E13" s="6" t="n">
        <v>5955859</v>
      </c>
    </row>
    <row r="14" spans="1:6">
      <c r="A14" s="4" t="s">
        <v>480</v>
      </c>
      <c r="E14" s="4" t="s">
        <v>477</v>
      </c>
    </row>
    <row r="15" spans="1:6">
      <c r="A15" s="4" t="s">
        <v>481</v>
      </c>
      <c r="B15" s="4" t="s">
        <v>331</v>
      </c>
      <c r="C15" s="7" t="n">
        <v>210003595</v>
      </c>
      <c r="E15" s="7" t="n">
        <v>210003595</v>
      </c>
    </row>
    <row r="16" spans="1:6">
      <c r="A16" s="4" t="s">
        <v>482</v>
      </c>
      <c r="C16" s="6" t="n">
        <v>8900000</v>
      </c>
      <c r="E16" s="6" t="n">
        <v>20700000</v>
      </c>
    </row>
    <row r="17" spans="1:6">
      <c r="A17" s="4" t="s">
        <v>483</v>
      </c>
      <c r="C17" s="7" t="n">
        <v>141800000</v>
      </c>
      <c r="E17" s="7" t="n">
        <v>141800000</v>
      </c>
    </row>
    <row r="18" spans="1:6">
      <c r="A18" s="4" t="s">
        <v>463</v>
      </c>
      <c r="C18" s="6" t="n">
        <v>7000000</v>
      </c>
      <c r="E18" s="6" t="n">
        <v>7000000</v>
      </c>
    </row>
    <row r="19" spans="1:6">
      <c r="A19" s="4" t="s">
        <v>464</v>
      </c>
      <c r="C19" s="4" t="s">
        <v>477</v>
      </c>
    </row>
    <row r="20" spans="1:6">
      <c r="A20" t="n"/>
    </row>
    <row r="21" spans="1:6">
      <c r="A21" s="4" t="s">
        <v>331</v>
      </c>
      <c r="B21" s="4" t="s">
        <v>484</v>
      </c>
    </row>
  </sheetData>
  <mergeCells count="5">
    <mergeCell ref="A1:B2"/>
    <mergeCell ref="C1:D1"/>
    <mergeCell ref="E1:F1"/>
    <mergeCell ref="A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r="1" spans="1:5">
      <c r="A1" s="1" t="s">
        <v>485</v>
      </c>
      <c r="C1" s="2" t="s">
        <v>61</v>
      </c>
      <c r="D1" s="2" t="s">
        <v>1</v>
      </c>
    </row>
    <row r="2" spans="1:5">
      <c r="C2" s="2" t="s">
        <v>2</v>
      </c>
      <c r="D2" s="2" t="s">
        <v>2</v>
      </c>
      <c r="E2" s="2" t="s">
        <v>62</v>
      </c>
    </row>
    <row r="3" spans="1:5">
      <c r="A3" s="3" t="s">
        <v>486</v>
      </c>
    </row>
    <row r="4" spans="1:5">
      <c r="A4" s="4" t="s">
        <v>469</v>
      </c>
      <c r="C4" s="7" t="n">
        <v>0</v>
      </c>
      <c r="D4" s="8" t="n">
        <v>29.64</v>
      </c>
      <c r="E4" s="8" t="n">
        <v>15.64</v>
      </c>
    </row>
    <row r="5" spans="1:5">
      <c r="A5" s="4" t="s">
        <v>471</v>
      </c>
      <c r="D5" s="6" t="n">
        <v>414840</v>
      </c>
    </row>
    <row r="6" spans="1:5">
      <c r="A6" s="4" t="s">
        <v>472</v>
      </c>
      <c r="D6" s="6" t="n">
        <v>361684</v>
      </c>
    </row>
    <row r="7" spans="1:5">
      <c r="A7" s="4" t="s">
        <v>473</v>
      </c>
      <c r="D7" s="6" t="n">
        <v>0</v>
      </c>
    </row>
    <row r="8" spans="1:5">
      <c r="A8" s="4" t="s">
        <v>474</v>
      </c>
      <c r="D8" s="6" t="n">
        <v>-99356</v>
      </c>
    </row>
    <row r="9" spans="1:5">
      <c r="A9" s="4" t="s">
        <v>475</v>
      </c>
      <c r="C9" s="6" t="n">
        <v>677168</v>
      </c>
      <c r="D9" s="6" t="n">
        <v>677168</v>
      </c>
    </row>
    <row r="10" spans="1:5">
      <c r="A10" s="4" t="s">
        <v>476</v>
      </c>
      <c r="D10" s="4" t="s">
        <v>452</v>
      </c>
    </row>
    <row r="11" spans="1:5">
      <c r="A11" s="4" t="s">
        <v>478</v>
      </c>
      <c r="B11" s="4" t="s">
        <v>331</v>
      </c>
      <c r="C11" s="7" t="n">
        <v>23876944</v>
      </c>
      <c r="D11" s="7" t="n">
        <v>23876944</v>
      </c>
    </row>
    <row r="12" spans="1:5">
      <c r="A12" s="4" t="s">
        <v>479</v>
      </c>
      <c r="C12" s="6" t="n">
        <v>557244</v>
      </c>
      <c r="D12" s="6" t="n">
        <v>557244</v>
      </c>
    </row>
    <row r="13" spans="1:5">
      <c r="A13" s="4" t="s">
        <v>487</v>
      </c>
      <c r="D13" s="4" t="s">
        <v>460</v>
      </c>
    </row>
    <row r="14" spans="1:5">
      <c r="A14" s="4" t="s">
        <v>488</v>
      </c>
      <c r="B14" s="4" t="s">
        <v>331</v>
      </c>
      <c r="C14" s="7" t="n">
        <v>19648440</v>
      </c>
      <c r="D14" s="7" t="n">
        <v>19648440</v>
      </c>
    </row>
    <row r="15" spans="1:5">
      <c r="A15" s="4" t="s">
        <v>483</v>
      </c>
      <c r="C15" s="7" t="n">
        <v>12700000</v>
      </c>
      <c r="D15" s="7" t="n">
        <v>12700000</v>
      </c>
    </row>
    <row r="16" spans="1:5">
      <c r="A16" s="4" t="s">
        <v>463</v>
      </c>
      <c r="C16" s="6" t="n">
        <v>700000</v>
      </c>
      <c r="D16" s="6" t="n">
        <v>700000</v>
      </c>
    </row>
    <row r="17" spans="1:5">
      <c r="A17" s="4" t="s">
        <v>464</v>
      </c>
      <c r="C17" s="4" t="s">
        <v>452</v>
      </c>
    </row>
    <row r="18" spans="1:5">
      <c r="A18" t="n"/>
    </row>
    <row r="19" spans="1:5">
      <c r="A19" s="4" t="s">
        <v>331</v>
      </c>
      <c r="B19" s="4" t="s">
        <v>489</v>
      </c>
    </row>
  </sheetData>
  <mergeCells count="4">
    <mergeCell ref="A1:B2"/>
    <mergeCell ref="D1:E1"/>
    <mergeCell ref="A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61</v>
      </c>
      <c r="D1" s="2" t="s">
        <v>1</v>
      </c>
    </row>
    <row r="2" spans="1:5">
      <c r="B2" s="2" t="s">
        <v>2</v>
      </c>
      <c r="C2" s="2" t="s">
        <v>62</v>
      </c>
      <c r="D2" s="2" t="s">
        <v>2</v>
      </c>
      <c r="E2" s="2" t="s">
        <v>62</v>
      </c>
    </row>
    <row r="3" spans="1:5">
      <c r="A3" s="3" t="s">
        <v>468</v>
      </c>
    </row>
    <row r="4" spans="1:5">
      <c r="A4" s="4" t="s">
        <v>491</v>
      </c>
      <c r="B4" s="4" t="s">
        <v>492</v>
      </c>
      <c r="C4" s="4" t="s">
        <v>492</v>
      </c>
      <c r="D4" s="4" t="s">
        <v>492</v>
      </c>
      <c r="E4" s="4" t="s">
        <v>492</v>
      </c>
    </row>
    <row r="5" spans="1:5">
      <c r="A5" s="4" t="s">
        <v>483</v>
      </c>
      <c r="B5" s="9" t="n">
        <v>4.7</v>
      </c>
      <c r="C5" s="9" t="n">
        <v>4.8</v>
      </c>
      <c r="D5" s="9" t="n">
        <v>4.7</v>
      </c>
      <c r="E5" s="9" t="n">
        <v>4.8</v>
      </c>
    </row>
    <row r="6" spans="1:5">
      <c r="A6" s="4" t="s">
        <v>493</v>
      </c>
    </row>
    <row r="7" spans="1:5">
      <c r="A7" s="3" t="s">
        <v>468</v>
      </c>
    </row>
    <row r="8" spans="1:5">
      <c r="A8" s="4" t="s">
        <v>427</v>
      </c>
      <c r="B8" s="4" t="s">
        <v>494</v>
      </c>
      <c r="C8" s="4" t="s">
        <v>495</v>
      </c>
      <c r="D8" s="4" t="s">
        <v>495</v>
      </c>
      <c r="E8" s="4" t="s">
        <v>495</v>
      </c>
    </row>
    <row r="9" spans="1:5">
      <c r="A9" s="4" t="s">
        <v>496</v>
      </c>
      <c r="B9" s="4" t="s">
        <v>497</v>
      </c>
      <c r="C9" s="4" t="s">
        <v>498</v>
      </c>
      <c r="D9" s="4" t="s">
        <v>499</v>
      </c>
      <c r="E9" s="4" t="s">
        <v>500</v>
      </c>
    </row>
    <row r="10" spans="1:5">
      <c r="A10" s="4" t="s">
        <v>501</v>
      </c>
      <c r="B10" s="4" t="s">
        <v>502</v>
      </c>
      <c r="C10" s="4" t="s">
        <v>503</v>
      </c>
      <c r="D10" s="4" t="s">
        <v>502</v>
      </c>
      <c r="E10" s="4" t="s">
        <v>503</v>
      </c>
    </row>
    <row r="11" spans="1:5">
      <c r="A11" s="4" t="s">
        <v>504</v>
      </c>
    </row>
    <row r="12" spans="1:5">
      <c r="A12" s="3" t="s">
        <v>468</v>
      </c>
    </row>
    <row r="13" spans="1:5">
      <c r="A13" s="4" t="s">
        <v>427</v>
      </c>
      <c r="B13" s="4" t="s">
        <v>505</v>
      </c>
      <c r="C13" s="4" t="s">
        <v>495</v>
      </c>
      <c r="D13" s="4" t="s">
        <v>505</v>
      </c>
      <c r="E13" s="4" t="s">
        <v>495</v>
      </c>
    </row>
    <row r="14" spans="1:5">
      <c r="A14" s="4" t="s">
        <v>496</v>
      </c>
      <c r="B14" s="4" t="s">
        <v>506</v>
      </c>
      <c r="C14" s="4" t="s">
        <v>507</v>
      </c>
      <c r="D14" s="4" t="s">
        <v>506</v>
      </c>
      <c r="E14" s="4" t="s">
        <v>507</v>
      </c>
    </row>
    <row r="15" spans="1:5">
      <c r="A15" s="4" t="s">
        <v>501</v>
      </c>
      <c r="B15" s="4" t="s">
        <v>508</v>
      </c>
      <c r="C15" s="4" t="s">
        <v>394</v>
      </c>
      <c r="D15" s="4" t="s">
        <v>508</v>
      </c>
      <c r="E15" s="4" t="s">
        <v>5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61</v>
      </c>
      <c r="D1" s="2" t="s">
        <v>1</v>
      </c>
    </row>
    <row r="2" spans="1:5">
      <c r="B2" s="2" t="s">
        <v>2</v>
      </c>
      <c r="C2" s="2" t="s">
        <v>62</v>
      </c>
      <c r="D2" s="2" t="s">
        <v>2</v>
      </c>
      <c r="E2" s="2" t="s">
        <v>62</v>
      </c>
    </row>
    <row r="3" spans="1:5">
      <c r="A3" s="3" t="s">
        <v>511</v>
      </c>
    </row>
    <row r="4" spans="1:5">
      <c r="A4" s="4" t="s">
        <v>80</v>
      </c>
      <c r="B4" s="7" t="n">
        <v>139810</v>
      </c>
      <c r="C4" s="7" t="n">
        <v>79433</v>
      </c>
      <c r="D4" s="7" t="n">
        <v>135136</v>
      </c>
      <c r="E4" s="7" t="n">
        <v>107379</v>
      </c>
    </row>
    <row r="5" spans="1:5">
      <c r="A5" s="4" t="s">
        <v>512</v>
      </c>
      <c r="B5" s="6" t="n">
        <v>285854</v>
      </c>
      <c r="C5" s="6" t="n">
        <v>283418</v>
      </c>
      <c r="D5" s="6" t="n">
        <v>285323</v>
      </c>
      <c r="E5" s="6" t="n">
        <v>283499</v>
      </c>
    </row>
    <row r="6" spans="1:5">
      <c r="A6" s="3" t="s">
        <v>513</v>
      </c>
    </row>
    <row r="7" spans="1:5">
      <c r="A7" s="4" t="s">
        <v>514</v>
      </c>
      <c r="B7" s="6" t="n">
        <v>3929</v>
      </c>
      <c r="C7" s="6" t="n">
        <v>5422</v>
      </c>
      <c r="D7" s="6" t="n">
        <v>4325</v>
      </c>
      <c r="E7" s="6" t="n">
        <v>5126</v>
      </c>
    </row>
    <row r="8" spans="1:5">
      <c r="A8" s="4" t="s">
        <v>515</v>
      </c>
      <c r="B8" s="6" t="n">
        <v>289783</v>
      </c>
      <c r="C8" s="6" t="n">
        <v>288840</v>
      </c>
      <c r="D8" s="6" t="n">
        <v>289648</v>
      </c>
      <c r="E8" s="6" t="n">
        <v>288625</v>
      </c>
    </row>
    <row r="9" spans="1:5">
      <c r="A9" s="4" t="s">
        <v>516</v>
      </c>
      <c r="B9" s="8" t="n">
        <v>0.49</v>
      </c>
      <c r="C9" s="8" t="n">
        <v>0.28</v>
      </c>
      <c r="D9" s="8" t="n">
        <v>0.47</v>
      </c>
      <c r="E9" s="8" t="n">
        <v>0.38</v>
      </c>
    </row>
    <row r="10" spans="1:5">
      <c r="A10" s="4" t="s">
        <v>517</v>
      </c>
      <c r="B10" s="8" t="n">
        <v>0.48</v>
      </c>
      <c r="C10" s="8" t="n">
        <v>0.28</v>
      </c>
      <c r="D10" s="8" t="n">
        <v>0.47</v>
      </c>
      <c r="E10" s="8" t="n">
        <v>0.37</v>
      </c>
    </row>
    <row r="11" spans="1:5">
      <c r="A11" s="4" t="s">
        <v>518</v>
      </c>
      <c r="B11" s="6" t="n">
        <v>200</v>
      </c>
      <c r="C11" s="6" t="n">
        <v>1800</v>
      </c>
      <c r="D11" s="6" t="n">
        <v>800</v>
      </c>
      <c r="E11" s="6" t="n">
        <v>5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519</v>
      </c>
      <c r="B1" s="2" t="s">
        <v>61</v>
      </c>
      <c r="D1" s="2" t="s">
        <v>1</v>
      </c>
    </row>
    <row r="2" spans="1:6">
      <c r="B2" s="2" t="s">
        <v>2</v>
      </c>
      <c r="C2" s="2" t="s">
        <v>62</v>
      </c>
      <c r="D2" s="2" t="s">
        <v>2</v>
      </c>
      <c r="E2" s="2" t="s">
        <v>62</v>
      </c>
      <c r="F2" s="2" t="s">
        <v>25</v>
      </c>
    </row>
    <row r="3" spans="1:6">
      <c r="A3" s="3" t="s">
        <v>520</v>
      </c>
    </row>
    <row r="4" spans="1:6">
      <c r="A4" s="4" t="s">
        <v>521</v>
      </c>
      <c r="B4" s="7" t="n">
        <v>555252</v>
      </c>
      <c r="C4" s="7" t="n">
        <v>577263</v>
      </c>
      <c r="D4" s="7" t="n">
        <v>1628593</v>
      </c>
      <c r="E4" s="7" t="n">
        <v>1724347</v>
      </c>
    </row>
    <row r="5" spans="1:6">
      <c r="A5" s="4" t="s">
        <v>522</v>
      </c>
      <c r="B5" s="6" t="n">
        <v>748781</v>
      </c>
      <c r="D5" s="6" t="n">
        <v>748781</v>
      </c>
      <c r="F5" s="7" t="n">
        <v>1090739</v>
      </c>
    </row>
    <row r="6" spans="1:6">
      <c r="A6" s="4" t="s">
        <v>523</v>
      </c>
    </row>
    <row r="7" spans="1:6">
      <c r="A7" s="3" t="s">
        <v>520</v>
      </c>
    </row>
    <row r="8" spans="1:6">
      <c r="A8" s="4" t="s">
        <v>521</v>
      </c>
      <c r="B8" s="6" t="n">
        <v>59749</v>
      </c>
      <c r="C8" s="6" t="n">
        <v>68640</v>
      </c>
      <c r="D8" s="6" t="n">
        <v>183442</v>
      </c>
      <c r="E8" s="6" t="n">
        <v>213571</v>
      </c>
    </row>
    <row r="9" spans="1:6">
      <c r="A9" s="4" t="s">
        <v>522</v>
      </c>
      <c r="B9" s="6" t="n">
        <v>472801</v>
      </c>
      <c r="D9" s="6" t="n">
        <v>472801</v>
      </c>
      <c r="F9" s="6" t="n">
        <v>783148</v>
      </c>
    </row>
    <row r="10" spans="1:6">
      <c r="A10" s="4" t="s">
        <v>524</v>
      </c>
    </row>
    <row r="11" spans="1:6">
      <c r="A11" s="3" t="s">
        <v>520</v>
      </c>
    </row>
    <row r="12" spans="1:6">
      <c r="A12" s="4" t="s">
        <v>521</v>
      </c>
      <c r="B12" s="6" t="n">
        <v>204840</v>
      </c>
      <c r="C12" s="6" t="n">
        <v>232827</v>
      </c>
      <c r="D12" s="6" t="n">
        <v>626497</v>
      </c>
      <c r="E12" s="6" t="n">
        <v>715147</v>
      </c>
    </row>
    <row r="13" spans="1:6">
      <c r="A13" s="4" t="s">
        <v>525</v>
      </c>
    </row>
    <row r="14" spans="1:6">
      <c r="A14" s="3" t="s">
        <v>520</v>
      </c>
    </row>
    <row r="15" spans="1:6">
      <c r="A15" s="4" t="s">
        <v>521</v>
      </c>
      <c r="B15" s="6" t="n">
        <v>171607</v>
      </c>
      <c r="C15" s="6" t="n">
        <v>170014</v>
      </c>
      <c r="D15" s="6" t="n">
        <v>494744</v>
      </c>
      <c r="E15" s="6" t="n">
        <v>490834</v>
      </c>
    </row>
    <row r="16" spans="1:6">
      <c r="A16" s="4" t="s">
        <v>526</v>
      </c>
    </row>
    <row r="17" spans="1:6">
      <c r="A17" s="3" t="s">
        <v>520</v>
      </c>
    </row>
    <row r="18" spans="1:6">
      <c r="A18" s="4" t="s">
        <v>521</v>
      </c>
      <c r="B18" s="6" t="n">
        <v>104218</v>
      </c>
      <c r="C18" s="6" t="n">
        <v>89254</v>
      </c>
      <c r="D18" s="6" t="n">
        <v>282072</v>
      </c>
      <c r="E18" s="6" t="n">
        <v>254211</v>
      </c>
    </row>
    <row r="19" spans="1:6">
      <c r="A19" s="4" t="s">
        <v>527</v>
      </c>
    </row>
    <row r="20" spans="1:6">
      <c r="A20" s="3" t="s">
        <v>520</v>
      </c>
    </row>
    <row r="21" spans="1:6">
      <c r="A21" s="4" t="s">
        <v>522</v>
      </c>
      <c r="B21" s="6" t="n">
        <v>145863</v>
      </c>
      <c r="D21" s="6" t="n">
        <v>145863</v>
      </c>
      <c r="F21" s="6" t="n">
        <v>166405</v>
      </c>
    </row>
    <row r="22" spans="1:6">
      <c r="A22" s="4" t="s">
        <v>528</v>
      </c>
    </row>
    <row r="23" spans="1:6">
      <c r="A23" s="3" t="s">
        <v>520</v>
      </c>
    </row>
    <row r="24" spans="1:6">
      <c r="A24" s="4" t="s">
        <v>522</v>
      </c>
      <c r="B24" s="6" t="n">
        <v>49410</v>
      </c>
      <c r="D24" s="6" t="n">
        <v>49410</v>
      </c>
      <c r="F24" s="6" t="n">
        <v>56776</v>
      </c>
    </row>
    <row r="25" spans="1:6">
      <c r="A25" s="4" t="s">
        <v>529</v>
      </c>
    </row>
    <row r="26" spans="1:6">
      <c r="A26" s="3" t="s">
        <v>520</v>
      </c>
    </row>
    <row r="27" spans="1:6">
      <c r="A27" s="4" t="s">
        <v>521</v>
      </c>
      <c r="B27" s="6" t="n">
        <v>14838</v>
      </c>
      <c r="C27" s="7" t="n">
        <v>16528</v>
      </c>
      <c r="D27" s="6" t="n">
        <v>41838</v>
      </c>
      <c r="E27" s="7" t="n">
        <v>50584</v>
      </c>
    </row>
    <row r="28" spans="1:6">
      <c r="A28" s="4" t="s">
        <v>522</v>
      </c>
      <c r="B28" s="7" t="n">
        <v>80707</v>
      </c>
      <c r="D28" s="7" t="n">
        <v>80707</v>
      </c>
      <c r="F28" s="7" t="n">
        <v>844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61</v>
      </c>
      <c r="D1" s="2" t="s">
        <v>1</v>
      </c>
    </row>
    <row r="2" spans="1:5">
      <c r="B2" s="2" t="s">
        <v>2</v>
      </c>
      <c r="C2" s="2" t="s">
        <v>62</v>
      </c>
      <c r="D2" s="2" t="s">
        <v>2</v>
      </c>
      <c r="E2" s="2" t="s">
        <v>62</v>
      </c>
    </row>
    <row r="3" spans="1:5">
      <c r="A3" s="3" t="s">
        <v>531</v>
      </c>
    </row>
    <row r="4" spans="1:5">
      <c r="A4" s="4" t="s">
        <v>532</v>
      </c>
      <c r="D4" s="7" t="n">
        <v>-17234</v>
      </c>
      <c r="E4" s="7" t="n">
        <v>-17173</v>
      </c>
    </row>
    <row r="5" spans="1:5">
      <c r="A5" s="4" t="s">
        <v>533</v>
      </c>
      <c r="D5" s="6" t="n">
        <v>-410</v>
      </c>
      <c r="E5" s="6" t="n">
        <v>-6365</v>
      </c>
    </row>
    <row r="6" spans="1:5">
      <c r="A6" s="4" t="s">
        <v>534</v>
      </c>
      <c r="D6" s="6" t="n">
        <v>1678</v>
      </c>
      <c r="E6" s="6" t="n">
        <v>5524</v>
      </c>
    </row>
    <row r="7" spans="1:5">
      <c r="A7" s="4" t="s">
        <v>535</v>
      </c>
      <c r="D7" s="6" t="n">
        <v>-318</v>
      </c>
      <c r="E7" s="6" t="n">
        <v>-507</v>
      </c>
    </row>
    <row r="8" spans="1:5">
      <c r="A8" s="4" t="s">
        <v>94</v>
      </c>
      <c r="B8" s="7" t="n">
        <v>1245</v>
      </c>
      <c r="C8" s="7" t="n">
        <v>18</v>
      </c>
      <c r="D8" s="6" t="n">
        <v>950</v>
      </c>
      <c r="E8" s="6" t="n">
        <v>-1348</v>
      </c>
    </row>
    <row r="9" spans="1:5">
      <c r="A9" s="4" t="s">
        <v>532</v>
      </c>
      <c r="B9" s="6" t="n">
        <v>-16284</v>
      </c>
      <c r="C9" s="6" t="n">
        <v>-18521</v>
      </c>
      <c r="D9" s="6" t="n">
        <v>-16284</v>
      </c>
      <c r="E9" s="6" t="n">
        <v>-18521</v>
      </c>
    </row>
    <row r="10" spans="1:5">
      <c r="A10" s="4" t="s">
        <v>536</v>
      </c>
    </row>
    <row r="11" spans="1:5">
      <c r="A11" s="3" t="s">
        <v>531</v>
      </c>
    </row>
    <row r="12" spans="1:5">
      <c r="A12" s="4" t="s">
        <v>532</v>
      </c>
      <c r="D12" s="6" t="n">
        <v>-6280</v>
      </c>
      <c r="E12" s="6" t="n">
        <v>-5753</v>
      </c>
    </row>
    <row r="13" spans="1:5">
      <c r="A13" s="4" t="s">
        <v>533</v>
      </c>
      <c r="D13" s="6" t="n">
        <v>0</v>
      </c>
      <c r="E13" s="6" t="n">
        <v>0</v>
      </c>
    </row>
    <row r="14" spans="1:5">
      <c r="A14" s="4" t="s">
        <v>534</v>
      </c>
      <c r="D14" s="6" t="n">
        <v>0</v>
      </c>
      <c r="E14" s="6" t="n">
        <v>0</v>
      </c>
    </row>
    <row r="15" spans="1:5">
      <c r="A15" s="4" t="s">
        <v>535</v>
      </c>
      <c r="D15" s="6" t="n">
        <v>0</v>
      </c>
      <c r="E15" s="6" t="n">
        <v>-527</v>
      </c>
    </row>
    <row r="16" spans="1:5">
      <c r="A16" s="4" t="s">
        <v>94</v>
      </c>
      <c r="D16" s="6" t="n">
        <v>0</v>
      </c>
      <c r="E16" s="6" t="n">
        <v>-527</v>
      </c>
    </row>
    <row r="17" spans="1:5">
      <c r="A17" s="4" t="s">
        <v>532</v>
      </c>
      <c r="B17" s="6" t="n">
        <v>-6280</v>
      </c>
      <c r="C17" s="6" t="n">
        <v>-6280</v>
      </c>
      <c r="D17" s="6" t="n">
        <v>-6280</v>
      </c>
      <c r="E17" s="6" t="n">
        <v>-6280</v>
      </c>
    </row>
    <row r="18" spans="1:5">
      <c r="A18" s="4" t="s">
        <v>537</v>
      </c>
    </row>
    <row r="19" spans="1:5">
      <c r="A19" s="3" t="s">
        <v>531</v>
      </c>
    </row>
    <row r="20" spans="1:5">
      <c r="A20" s="4" t="s">
        <v>532</v>
      </c>
      <c r="D20" s="6" t="n">
        <v>-10004</v>
      </c>
      <c r="E20" s="6" t="n">
        <v>-10373</v>
      </c>
    </row>
    <row r="21" spans="1:5">
      <c r="A21" s="4" t="s">
        <v>533</v>
      </c>
      <c r="D21" s="6" t="n">
        <v>0</v>
      </c>
      <c r="E21" s="6" t="n">
        <v>0</v>
      </c>
    </row>
    <row r="22" spans="1:5">
      <c r="A22" s="4" t="s">
        <v>534</v>
      </c>
      <c r="D22" s="6" t="n">
        <v>758</v>
      </c>
      <c r="E22" s="6" t="n">
        <v>1078</v>
      </c>
    </row>
    <row r="23" spans="1:5">
      <c r="A23" s="4" t="s">
        <v>535</v>
      </c>
      <c r="D23" s="6" t="n">
        <v>-242</v>
      </c>
      <c r="E23" s="6" t="n">
        <v>-363</v>
      </c>
    </row>
    <row r="24" spans="1:5">
      <c r="A24" s="4" t="s">
        <v>94</v>
      </c>
      <c r="D24" s="6" t="n">
        <v>516</v>
      </c>
      <c r="E24" s="6" t="n">
        <v>715</v>
      </c>
    </row>
    <row r="25" spans="1:5">
      <c r="A25" s="4" t="s">
        <v>532</v>
      </c>
      <c r="B25" s="6" t="n">
        <v>-9488</v>
      </c>
      <c r="C25" s="6" t="n">
        <v>-9658</v>
      </c>
      <c r="D25" s="6" t="n">
        <v>-9488</v>
      </c>
      <c r="E25" s="6" t="n">
        <v>-9658</v>
      </c>
    </row>
    <row r="26" spans="1:5">
      <c r="A26" s="4" t="s">
        <v>538</v>
      </c>
    </row>
    <row r="27" spans="1:5">
      <c r="A27" s="3" t="s">
        <v>531</v>
      </c>
    </row>
    <row r="28" spans="1:5">
      <c r="A28" s="4" t="s">
        <v>532</v>
      </c>
      <c r="D28" s="6" t="n">
        <v>-1136</v>
      </c>
      <c r="E28" s="6" t="n">
        <v>-1136</v>
      </c>
    </row>
    <row r="29" spans="1:5">
      <c r="A29" s="4" t="s">
        <v>533</v>
      </c>
      <c r="D29" s="6" t="n">
        <v>0</v>
      </c>
      <c r="E29" s="6" t="n">
        <v>0</v>
      </c>
    </row>
    <row r="30" spans="1:5">
      <c r="A30" s="4" t="s">
        <v>534</v>
      </c>
      <c r="D30" s="6" t="n">
        <v>0</v>
      </c>
      <c r="E30" s="6" t="n">
        <v>0</v>
      </c>
    </row>
    <row r="31" spans="1:5">
      <c r="A31" s="4" t="s">
        <v>535</v>
      </c>
      <c r="D31" s="6" t="n">
        <v>0</v>
      </c>
      <c r="E31" s="6" t="n">
        <v>0</v>
      </c>
    </row>
    <row r="32" spans="1:5">
      <c r="A32" s="4" t="s">
        <v>94</v>
      </c>
      <c r="D32" s="6" t="n">
        <v>0</v>
      </c>
      <c r="E32" s="6" t="n">
        <v>0</v>
      </c>
    </row>
    <row r="33" spans="1:5">
      <c r="A33" s="4" t="s">
        <v>532</v>
      </c>
      <c r="B33" s="6" t="n">
        <v>-1136</v>
      </c>
      <c r="C33" s="6" t="n">
        <v>-1136</v>
      </c>
      <c r="D33" s="6" t="n">
        <v>-1136</v>
      </c>
      <c r="E33" s="6" t="n">
        <v>-1136</v>
      </c>
    </row>
    <row r="34" spans="1:5">
      <c r="A34" s="4" t="s">
        <v>539</v>
      </c>
    </row>
    <row r="35" spans="1:5">
      <c r="A35" s="3" t="s">
        <v>531</v>
      </c>
    </row>
    <row r="36" spans="1:5">
      <c r="A36" s="4" t="s">
        <v>532</v>
      </c>
      <c r="D36" s="6" t="n">
        <v>53</v>
      </c>
      <c r="E36" s="6" t="n">
        <v>-11</v>
      </c>
    </row>
    <row r="37" spans="1:5">
      <c r="A37" s="4" t="s">
        <v>533</v>
      </c>
      <c r="D37" s="6" t="n">
        <v>-392</v>
      </c>
      <c r="E37" s="6" t="n">
        <v>-6386</v>
      </c>
    </row>
    <row r="38" spans="1:5">
      <c r="A38" s="4" t="s">
        <v>534</v>
      </c>
      <c r="D38" s="6" t="n">
        <v>920</v>
      </c>
      <c r="E38" s="6" t="n">
        <v>4446</v>
      </c>
    </row>
    <row r="39" spans="1:5">
      <c r="A39" s="4" t="s">
        <v>535</v>
      </c>
      <c r="D39" s="6" t="n">
        <v>-76</v>
      </c>
      <c r="E39" s="6" t="n">
        <v>383</v>
      </c>
    </row>
    <row r="40" spans="1:5">
      <c r="A40" s="4" t="s">
        <v>94</v>
      </c>
      <c r="D40" s="6" t="n">
        <v>452</v>
      </c>
      <c r="E40" s="6" t="n">
        <v>-1557</v>
      </c>
    </row>
    <row r="41" spans="1:5">
      <c r="A41" s="4" t="s">
        <v>532</v>
      </c>
      <c r="B41" s="6" t="n">
        <v>505</v>
      </c>
      <c r="C41" s="6" t="n">
        <v>-1568</v>
      </c>
      <c r="D41" s="6" t="n">
        <v>505</v>
      </c>
      <c r="E41" s="6" t="n">
        <v>-1568</v>
      </c>
    </row>
    <row r="42" spans="1:5">
      <c r="A42" s="4" t="s">
        <v>540</v>
      </c>
    </row>
    <row r="43" spans="1:5">
      <c r="A43" s="3" t="s">
        <v>531</v>
      </c>
    </row>
    <row r="44" spans="1:5">
      <c r="A44" s="4" t="s">
        <v>532</v>
      </c>
      <c r="D44" s="6" t="n">
        <v>133</v>
      </c>
      <c r="E44" s="6" t="n">
        <v>100</v>
      </c>
    </row>
    <row r="45" spans="1:5">
      <c r="A45" s="4" t="s">
        <v>533</v>
      </c>
      <c r="D45" s="6" t="n">
        <v>-18</v>
      </c>
      <c r="E45" s="6" t="n">
        <v>21</v>
      </c>
    </row>
    <row r="46" spans="1:5">
      <c r="A46" s="4" t="s">
        <v>534</v>
      </c>
      <c r="D46" s="6" t="n">
        <v>0</v>
      </c>
      <c r="E46" s="6" t="n">
        <v>0</v>
      </c>
    </row>
    <row r="47" spans="1:5">
      <c r="A47" s="4" t="s">
        <v>535</v>
      </c>
      <c r="D47" s="6" t="n">
        <v>0</v>
      </c>
      <c r="E47" s="6" t="n">
        <v>0</v>
      </c>
    </row>
    <row r="48" spans="1:5">
      <c r="A48" s="4" t="s">
        <v>94</v>
      </c>
      <c r="D48" s="6" t="n">
        <v>-18</v>
      </c>
      <c r="E48" s="6" t="n">
        <v>21</v>
      </c>
    </row>
    <row r="49" spans="1:5">
      <c r="A49" s="4" t="s">
        <v>532</v>
      </c>
      <c r="B49" s="7" t="n">
        <v>115</v>
      </c>
      <c r="C49" s="7" t="n">
        <v>121</v>
      </c>
      <c r="D49" s="7" t="n">
        <v>115</v>
      </c>
      <c r="E49" s="7" t="n">
        <v>1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41</v>
      </c>
      <c r="B1" s="2" t="s">
        <v>61</v>
      </c>
      <c r="E1" s="2" t="s">
        <v>1</v>
      </c>
    </row>
    <row r="2" spans="1:7">
      <c r="B2" s="2" t="s">
        <v>2</v>
      </c>
      <c r="C2" s="2" t="s">
        <v>62</v>
      </c>
      <c r="D2" s="2" t="s">
        <v>542</v>
      </c>
      <c r="E2" s="2" t="s">
        <v>2</v>
      </c>
      <c r="F2" s="2" t="s">
        <v>62</v>
      </c>
      <c r="G2" s="2" t="s">
        <v>543</v>
      </c>
    </row>
    <row r="3" spans="1:7">
      <c r="A3" s="3" t="s">
        <v>177</v>
      </c>
    </row>
    <row r="4" spans="1:7">
      <c r="A4" s="4" t="s">
        <v>79</v>
      </c>
      <c r="B4" s="7" t="n">
        <v>31525</v>
      </c>
      <c r="C4" s="7" t="n">
        <v>20483</v>
      </c>
      <c r="E4" s="7" t="n">
        <v>33972</v>
      </c>
      <c r="F4" s="7" t="n">
        <v>15343</v>
      </c>
    </row>
    <row r="5" spans="1:7">
      <c r="A5" s="4" t="s">
        <v>544</v>
      </c>
      <c r="B5" s="4" t="s">
        <v>545</v>
      </c>
      <c r="C5" s="4" t="s">
        <v>546</v>
      </c>
      <c r="E5" s="4" t="s">
        <v>547</v>
      </c>
      <c r="F5" s="4" t="s">
        <v>548</v>
      </c>
    </row>
    <row r="6" spans="1:7">
      <c r="A6" s="4" t="s">
        <v>549</v>
      </c>
      <c r="E6" s="4" t="s">
        <v>550</v>
      </c>
    </row>
    <row r="7" spans="1:7">
      <c r="A7" s="4" t="s">
        <v>551</v>
      </c>
      <c r="B7" s="7" t="n">
        <v>20400</v>
      </c>
    </row>
    <row r="8" spans="1:7">
      <c r="A8" s="4" t="s">
        <v>552</v>
      </c>
      <c r="D8" s="7" t="n">
        <v>84110</v>
      </c>
    </row>
    <row r="9" spans="1:7">
      <c r="A9" s="4" t="s">
        <v>553</v>
      </c>
      <c r="C9" s="7" t="n">
        <v>3700</v>
      </c>
      <c r="F9" s="7" t="n">
        <v>2900</v>
      </c>
    </row>
    <row r="10" spans="1:7">
      <c r="A10" s="4" t="s">
        <v>554</v>
      </c>
      <c r="B10" s="7" t="n">
        <v>5800</v>
      </c>
      <c r="E10" s="7" t="n">
        <v>5800</v>
      </c>
    </row>
    <row r="11" spans="1:7">
      <c r="A11" s="4" t="s">
        <v>555</v>
      </c>
      <c r="G11" s="7" t="n">
        <v>24800</v>
      </c>
    </row>
    <row r="12" spans="1:7">
      <c r="A12" s="4" t="s">
        <v>556</v>
      </c>
      <c r="F12" s="7" t="n">
        <v>32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62</v>
      </c>
    </row>
    <row r="3" spans="1:3">
      <c r="A3" s="3" t="s">
        <v>558</v>
      </c>
    </row>
    <row r="4" spans="1:3">
      <c r="A4" s="4" t="s">
        <v>559</v>
      </c>
      <c r="B4" s="7" t="n">
        <v>13436</v>
      </c>
      <c r="C4" s="7" t="n">
        <v>21296</v>
      </c>
    </row>
    <row r="5" spans="1:3">
      <c r="A5" s="4" t="s">
        <v>560</v>
      </c>
      <c r="B5" s="6" t="n">
        <v>3319</v>
      </c>
      <c r="C5" s="6" t="n">
        <v>1589</v>
      </c>
    </row>
    <row r="6" spans="1:3">
      <c r="A6" s="4" t="s">
        <v>561</v>
      </c>
      <c r="B6" s="6" t="n">
        <v>-9047</v>
      </c>
      <c r="C6" s="6" t="n">
        <v>-7892</v>
      </c>
    </row>
    <row r="7" spans="1:3">
      <c r="A7" s="4" t="s">
        <v>562</v>
      </c>
      <c r="B7" s="6" t="n">
        <v>903</v>
      </c>
      <c r="C7" s="6" t="n">
        <v>320</v>
      </c>
    </row>
    <row r="8" spans="1:3">
      <c r="A8" s="4" t="s">
        <v>559</v>
      </c>
      <c r="B8" s="6" t="n">
        <v>8611</v>
      </c>
      <c r="C8" s="6" t="n">
        <v>15313</v>
      </c>
    </row>
    <row r="9" spans="1:3">
      <c r="A9" s="4" t="s">
        <v>563</v>
      </c>
      <c r="B9" s="6" t="n">
        <v>8611</v>
      </c>
      <c r="C9" s="6" t="n">
        <v>11013</v>
      </c>
    </row>
    <row r="10" spans="1:3">
      <c r="A10" s="4" t="s">
        <v>564</v>
      </c>
      <c r="B10" s="7" t="n">
        <v>0</v>
      </c>
      <c r="C10" s="7" t="n">
        <v>4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65</v>
      </c>
      <c r="B1" s="2" t="s">
        <v>1</v>
      </c>
    </row>
    <row r="2" spans="1:3">
      <c r="B2" s="2" t="s">
        <v>2</v>
      </c>
      <c r="C2" s="2" t="s">
        <v>566</v>
      </c>
    </row>
    <row r="3" spans="1:3">
      <c r="A3" s="3" t="s">
        <v>185</v>
      </c>
    </row>
    <row r="4" spans="1:3">
      <c r="A4" s="4" t="s">
        <v>567</v>
      </c>
      <c r="C4" s="7" t="n">
        <v>1000</v>
      </c>
    </row>
    <row r="5" spans="1:3">
      <c r="A5" s="4" t="s">
        <v>568</v>
      </c>
      <c r="B5" s="10" t="n">
        <v>4.4</v>
      </c>
    </row>
    <row r="6" spans="1:3">
      <c r="A6" s="4" t="s">
        <v>569</v>
      </c>
      <c r="B6" s="9" t="n">
        <v>146.6</v>
      </c>
    </row>
    <row r="7" spans="1:3">
      <c r="A7" s="4" t="s">
        <v>570</v>
      </c>
      <c r="B7" s="9" t="n">
        <v>42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80</v>
      </c>
      <c r="B4" s="7" t="n">
        <v>135136</v>
      </c>
      <c r="C4" s="7" t="n">
        <v>107379</v>
      </c>
    </row>
    <row r="5" spans="1:3">
      <c r="A5" s="3" t="s">
        <v>101</v>
      </c>
    </row>
    <row r="6" spans="1:3">
      <c r="A6" s="4" t="s">
        <v>102</v>
      </c>
      <c r="B6" s="6" t="n">
        <v>53257</v>
      </c>
      <c r="C6" s="6" t="n">
        <v>61782</v>
      </c>
    </row>
    <row r="7" spans="1:3">
      <c r="A7" s="4" t="s">
        <v>103</v>
      </c>
      <c r="B7" s="6" t="n">
        <v>198223</v>
      </c>
      <c r="C7" s="6" t="n">
        <v>206757</v>
      </c>
    </row>
    <row r="8" spans="1:3">
      <c r="A8" s="4" t="s">
        <v>104</v>
      </c>
      <c r="B8" s="6" t="n">
        <v>-34628</v>
      </c>
      <c r="C8" s="6" t="n">
        <v>-40300</v>
      </c>
    </row>
    <row r="9" spans="1:3">
      <c r="A9" s="4" t="s">
        <v>105</v>
      </c>
      <c r="B9" s="6" t="n">
        <v>-2765</v>
      </c>
      <c r="C9" s="6" t="n">
        <v>1647</v>
      </c>
    </row>
    <row r="10" spans="1:3">
      <c r="A10" s="4" t="s">
        <v>106</v>
      </c>
      <c r="B10" s="6" t="n">
        <v>-58944</v>
      </c>
      <c r="C10" s="6" t="n">
        <v>0</v>
      </c>
    </row>
    <row r="11" spans="1:3">
      <c r="A11" s="4" t="s">
        <v>107</v>
      </c>
      <c r="B11" s="6" t="n">
        <v>3718</v>
      </c>
      <c r="C11" s="6" t="n">
        <v>9016</v>
      </c>
    </row>
    <row r="12" spans="1:3">
      <c r="A12" s="4" t="s">
        <v>71</v>
      </c>
      <c r="B12" s="6" t="n">
        <v>160153</v>
      </c>
      <c r="C12" s="6" t="n">
        <v>66493</v>
      </c>
    </row>
    <row r="13" spans="1:3">
      <c r="A13" s="4" t="s">
        <v>72</v>
      </c>
      <c r="B13" s="6" t="n">
        <v>0</v>
      </c>
      <c r="C13" s="6" t="n">
        <v>93010</v>
      </c>
    </row>
    <row r="14" spans="1:3">
      <c r="A14" s="4" t="s">
        <v>108</v>
      </c>
      <c r="B14" s="6" t="n">
        <v>-7660</v>
      </c>
      <c r="C14" s="6" t="n">
        <v>-10177</v>
      </c>
    </row>
    <row r="15" spans="1:3">
      <c r="A15" s="3" t="s">
        <v>109</v>
      </c>
    </row>
    <row r="16" spans="1:3">
      <c r="A16" s="4" t="s">
        <v>110</v>
      </c>
      <c r="B16" s="6" t="n">
        <v>342</v>
      </c>
      <c r="C16" s="6" t="n">
        <v>17401</v>
      </c>
    </row>
    <row r="17" spans="1:3">
      <c r="A17" s="4" t="s">
        <v>31</v>
      </c>
      <c r="B17" s="6" t="n">
        <v>36429</v>
      </c>
      <c r="C17" s="6" t="n">
        <v>-7942</v>
      </c>
    </row>
    <row r="18" spans="1:3">
      <c r="A18" s="4" t="s">
        <v>111</v>
      </c>
      <c r="B18" s="6" t="n">
        <v>-5069</v>
      </c>
      <c r="C18" s="6" t="n">
        <v>-24121</v>
      </c>
    </row>
    <row r="19" spans="1:3">
      <c r="A19" s="4" t="s">
        <v>42</v>
      </c>
      <c r="B19" s="6" t="n">
        <v>-8752</v>
      </c>
      <c r="C19" s="6" t="n">
        <v>-7075</v>
      </c>
    </row>
    <row r="20" spans="1:3">
      <c r="A20" s="4" t="s">
        <v>43</v>
      </c>
      <c r="B20" s="6" t="n">
        <v>36849</v>
      </c>
      <c r="C20" s="6" t="n">
        <v>23133</v>
      </c>
    </row>
    <row r="21" spans="1:3">
      <c r="A21" s="4" t="s">
        <v>46</v>
      </c>
      <c r="B21" s="6" t="n">
        <v>4130</v>
      </c>
      <c r="C21" s="6" t="n">
        <v>4816</v>
      </c>
    </row>
    <row r="22" spans="1:3">
      <c r="A22" s="4" t="s">
        <v>112</v>
      </c>
      <c r="B22" s="6" t="n">
        <v>-42605</v>
      </c>
      <c r="C22" s="6" t="n">
        <v>-29903</v>
      </c>
    </row>
    <row r="23" spans="1:3">
      <c r="A23" s="4" t="s">
        <v>113</v>
      </c>
      <c r="B23" s="6" t="n">
        <v>467814</v>
      </c>
      <c r="C23" s="6" t="n">
        <v>471916</v>
      </c>
    </row>
    <row r="24" spans="1:3">
      <c r="A24" s="3" t="s">
        <v>114</v>
      </c>
    </row>
    <row r="25" spans="1:3">
      <c r="A25" s="4" t="s">
        <v>115</v>
      </c>
      <c r="B25" s="6" t="n">
        <v>-46881</v>
      </c>
      <c r="C25" s="6" t="n">
        <v>-60456</v>
      </c>
    </row>
    <row r="26" spans="1:3">
      <c r="A26" s="4" t="s">
        <v>116</v>
      </c>
      <c r="B26" s="6" t="n">
        <v>50451</v>
      </c>
      <c r="C26" s="6" t="n">
        <v>26294</v>
      </c>
    </row>
    <row r="27" spans="1:3">
      <c r="A27" s="4" t="s">
        <v>117</v>
      </c>
      <c r="B27" s="6" t="n">
        <v>105000</v>
      </c>
      <c r="C27" s="6" t="n">
        <v>0</v>
      </c>
    </row>
    <row r="28" spans="1:3">
      <c r="A28" s="4" t="s">
        <v>118</v>
      </c>
      <c r="B28" s="6" t="n">
        <v>-74948</v>
      </c>
      <c r="C28" s="6" t="n">
        <v>-25142</v>
      </c>
    </row>
    <row r="29" spans="1:3">
      <c r="A29" s="4" t="s">
        <v>119</v>
      </c>
      <c r="B29" s="6" t="n">
        <v>-8929</v>
      </c>
      <c r="C29" s="6" t="n">
        <v>-200</v>
      </c>
    </row>
    <row r="30" spans="1:3">
      <c r="A30" s="4" t="s">
        <v>120</v>
      </c>
      <c r="B30" s="6" t="n">
        <v>2380</v>
      </c>
      <c r="C30" s="6" t="n">
        <v>500</v>
      </c>
    </row>
    <row r="31" spans="1:3">
      <c r="A31" s="4" t="s">
        <v>121</v>
      </c>
      <c r="B31" s="6" t="n">
        <v>27073</v>
      </c>
      <c r="C31" s="6" t="n">
        <v>-59004</v>
      </c>
    </row>
    <row r="32" spans="1:3">
      <c r="A32" s="3" t="s">
        <v>122</v>
      </c>
    </row>
    <row r="33" spans="1:3">
      <c r="A33" s="4" t="s">
        <v>108</v>
      </c>
      <c r="B33" s="6" t="n">
        <v>7660</v>
      </c>
      <c r="C33" s="6" t="n">
        <v>10177</v>
      </c>
    </row>
    <row r="34" spans="1:3">
      <c r="A34" s="4" t="s">
        <v>123</v>
      </c>
      <c r="B34" s="6" t="n">
        <v>0</v>
      </c>
      <c r="C34" s="6" t="n">
        <v>-437</v>
      </c>
    </row>
    <row r="35" spans="1:3">
      <c r="A35" s="4" t="s">
        <v>124</v>
      </c>
      <c r="B35" s="6" t="n">
        <v>-21397</v>
      </c>
      <c r="C35" s="6" t="n">
        <v>-23229</v>
      </c>
    </row>
    <row r="36" spans="1:3">
      <c r="A36" s="4" t="s">
        <v>125</v>
      </c>
      <c r="B36" s="6" t="n">
        <v>67336</v>
      </c>
      <c r="C36" s="6" t="n">
        <v>49125</v>
      </c>
    </row>
    <row r="37" spans="1:3">
      <c r="A37" s="4" t="s">
        <v>126</v>
      </c>
      <c r="B37" s="6" t="n">
        <v>14350</v>
      </c>
      <c r="C37" s="6" t="n">
        <v>18653</v>
      </c>
    </row>
    <row r="38" spans="1:3">
      <c r="A38" s="4" t="s">
        <v>127</v>
      </c>
      <c r="B38" s="6" t="n">
        <v>-146648</v>
      </c>
      <c r="C38" s="6" t="n">
        <v>-159125</v>
      </c>
    </row>
    <row r="39" spans="1:3">
      <c r="A39" s="4" t="s">
        <v>128</v>
      </c>
      <c r="B39" s="6" t="n">
        <v>-256813</v>
      </c>
      <c r="C39" s="6" t="n">
        <v>-238351</v>
      </c>
    </row>
    <row r="40" spans="1:3">
      <c r="A40" s="4" t="s">
        <v>129</v>
      </c>
      <c r="B40" s="6" t="n">
        <v>-335512</v>
      </c>
      <c r="C40" s="6" t="n">
        <v>-343187</v>
      </c>
    </row>
    <row r="41" spans="1:3">
      <c r="A41" s="4" t="s">
        <v>130</v>
      </c>
      <c r="B41" s="6" t="n">
        <v>159375</v>
      </c>
      <c r="C41" s="6" t="n">
        <v>69725</v>
      </c>
    </row>
    <row r="42" spans="1:3">
      <c r="A42" s="3" t="s">
        <v>131</v>
      </c>
    </row>
    <row r="43" spans="1:3">
      <c r="A43" s="4" t="s">
        <v>132</v>
      </c>
      <c r="B43" s="6" t="n">
        <v>1550965</v>
      </c>
      <c r="C43" s="6" t="n">
        <v>1322472</v>
      </c>
    </row>
    <row r="44" spans="1:3">
      <c r="A44" s="4" t="s">
        <v>133</v>
      </c>
      <c r="B44" s="6" t="n">
        <v>1710340</v>
      </c>
      <c r="C44" s="6" t="n">
        <v>1392197</v>
      </c>
    </row>
    <row r="45" spans="1:3">
      <c r="A45" s="3" t="s">
        <v>134</v>
      </c>
    </row>
    <row r="46" spans="1:3">
      <c r="A46" s="4" t="s">
        <v>135</v>
      </c>
      <c r="B46" s="6" t="n">
        <v>26927</v>
      </c>
      <c r="C46" s="6" t="n">
        <v>38645</v>
      </c>
    </row>
    <row r="47" spans="1:3">
      <c r="A47" s="4" t="s">
        <v>136</v>
      </c>
      <c r="B47" s="6" t="n">
        <v>23131</v>
      </c>
      <c r="C47" s="6" t="n">
        <v>23150</v>
      </c>
    </row>
    <row r="48" spans="1:3">
      <c r="A48" s="3" t="s">
        <v>137</v>
      </c>
    </row>
    <row r="49" spans="1:3">
      <c r="A49" s="4" t="s">
        <v>138</v>
      </c>
      <c r="B49" s="6" t="n">
        <v>8047</v>
      </c>
      <c r="C49" s="6" t="n">
        <v>4834</v>
      </c>
    </row>
    <row r="50" spans="1:3">
      <c r="A50" s="4" t="s">
        <v>139</v>
      </c>
      <c r="B50" s="7" t="n">
        <v>40000</v>
      </c>
      <c r="C5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71</v>
      </c>
      <c r="B1" s="2" t="s">
        <v>61</v>
      </c>
      <c r="F1" s="2" t="s">
        <v>1</v>
      </c>
    </row>
    <row r="2" spans="1:9">
      <c r="B2" s="2" t="s">
        <v>2</v>
      </c>
      <c r="C2" s="2" t="s">
        <v>572</v>
      </c>
      <c r="D2" s="2" t="s">
        <v>62</v>
      </c>
      <c r="E2" s="2" t="s">
        <v>542</v>
      </c>
      <c r="F2" s="2" t="s">
        <v>2</v>
      </c>
      <c r="G2" s="2" t="s">
        <v>62</v>
      </c>
      <c r="H2" s="2" t="s">
        <v>277</v>
      </c>
      <c r="I2" s="2" t="s">
        <v>25</v>
      </c>
    </row>
    <row r="3" spans="1:9">
      <c r="A3" s="3" t="s">
        <v>573</v>
      </c>
    </row>
    <row r="4" spans="1:9">
      <c r="A4" s="4" t="s">
        <v>552</v>
      </c>
      <c r="E4" s="7" t="n">
        <v>-84110</v>
      </c>
    </row>
    <row r="5" spans="1:9">
      <c r="A5" s="4" t="s">
        <v>71</v>
      </c>
      <c r="B5" s="7" t="n">
        <v>506</v>
      </c>
      <c r="C5" s="7" t="n">
        <v>157700</v>
      </c>
      <c r="D5" s="7" t="n">
        <v>5522</v>
      </c>
      <c r="F5" s="7" t="n">
        <v>160153</v>
      </c>
      <c r="G5" s="7" t="n">
        <v>66493</v>
      </c>
    </row>
    <row r="6" spans="1:9">
      <c r="A6" s="4" t="s">
        <v>299</v>
      </c>
      <c r="B6" s="6" t="n">
        <v>566</v>
      </c>
      <c r="F6" s="6" t="n">
        <v>566</v>
      </c>
      <c r="H6" s="7" t="n">
        <v>566</v>
      </c>
      <c r="I6" s="7" t="n">
        <v>0</v>
      </c>
    </row>
    <row r="7" spans="1:9">
      <c r="A7" s="4" t="s">
        <v>574</v>
      </c>
      <c r="B7" s="7" t="n">
        <v>20400</v>
      </c>
      <c r="F7" s="7" t="n">
        <v>20400</v>
      </c>
    </row>
    <row r="8" spans="1:9">
      <c r="A8" s="4" t="s">
        <v>575</v>
      </c>
    </row>
    <row r="9" spans="1:9">
      <c r="A9" s="3" t="s">
        <v>573</v>
      </c>
    </row>
    <row r="10" spans="1:9">
      <c r="A10" s="4" t="s">
        <v>71</v>
      </c>
      <c r="E10" s="6" t="n">
        <v>45200</v>
      </c>
    </row>
    <row r="11" spans="1:9">
      <c r="A11" s="4" t="s">
        <v>576</v>
      </c>
      <c r="E11" s="7" t="n">
        <v>89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577</v>
      </c>
      <c r="B1" s="2" t="s">
        <v>1</v>
      </c>
    </row>
    <row r="2" spans="1:2">
      <c r="B2" s="2" t="s">
        <v>2</v>
      </c>
    </row>
    <row r="3" spans="1:2">
      <c r="A3" s="4" t="s">
        <v>578</v>
      </c>
    </row>
    <row r="4" spans="1:2">
      <c r="A4" s="4" t="s">
        <v>579</v>
      </c>
      <c r="B4" s="4" t="s">
        <v>580</v>
      </c>
    </row>
    <row r="5" spans="1:2">
      <c r="A5" s="4" t="s">
        <v>581</v>
      </c>
    </row>
    <row r="6" spans="1:2">
      <c r="A6" s="4" t="s">
        <v>579</v>
      </c>
      <c r="B6" s="4" t="s">
        <v>582</v>
      </c>
    </row>
    <row r="7" spans="1:2">
      <c r="A7" s="4" t="s">
        <v>583</v>
      </c>
    </row>
    <row r="8" spans="1:2">
      <c r="A8" s="4" t="s">
        <v>579</v>
      </c>
      <c r="B8" s="4" t="s">
        <v>584</v>
      </c>
    </row>
    <row r="9" spans="1:2">
      <c r="A9" s="4" t="s">
        <v>585</v>
      </c>
    </row>
    <row r="10" spans="1:2">
      <c r="A10" s="4" t="s">
        <v>579</v>
      </c>
      <c r="B10" s="4" t="s">
        <v>582</v>
      </c>
    </row>
    <row r="11" spans="1:2">
      <c r="A11" s="4" t="s">
        <v>586</v>
      </c>
    </row>
    <row r="12" spans="1:2">
      <c r="A12" s="4" t="s">
        <v>579</v>
      </c>
      <c r="B12" s="4" t="s">
        <v>587</v>
      </c>
    </row>
    <row r="13" spans="1:2">
      <c r="A13" s="4" t="s">
        <v>588</v>
      </c>
    </row>
    <row r="14" spans="1:2">
      <c r="A14" s="4" t="s">
        <v>579</v>
      </c>
      <c r="B14" s="4" t="s">
        <v>584</v>
      </c>
    </row>
    <row r="15" spans="1:2">
      <c r="A15" s="4" t="s">
        <v>589</v>
      </c>
    </row>
    <row r="16" spans="1:2">
      <c r="A16" s="4" t="s">
        <v>579</v>
      </c>
      <c r="B16" s="4" t="s">
        <v>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1</v>
      </c>
      <c r="B1" s="2" t="s">
        <v>61</v>
      </c>
      <c r="D1" s="2" t="s">
        <v>1</v>
      </c>
    </row>
    <row r="2" spans="1:6">
      <c r="B2" s="2" t="s">
        <v>2</v>
      </c>
      <c r="C2" s="2" t="s">
        <v>62</v>
      </c>
      <c r="D2" s="2" t="s">
        <v>2</v>
      </c>
      <c r="E2" s="2" t="s">
        <v>62</v>
      </c>
      <c r="F2" s="2" t="s">
        <v>25</v>
      </c>
    </row>
    <row r="3" spans="1:6">
      <c r="A3" s="3" t="s">
        <v>592</v>
      </c>
    </row>
    <row r="4" spans="1:6">
      <c r="A4" s="4" t="s">
        <v>593</v>
      </c>
      <c r="B4" s="7" t="n">
        <v>455092</v>
      </c>
      <c r="D4" s="7" t="n">
        <v>455092</v>
      </c>
      <c r="F4" s="7" t="n">
        <v>567192</v>
      </c>
    </row>
    <row r="5" spans="1:6">
      <c r="A5" s="4" t="s">
        <v>594</v>
      </c>
      <c r="B5" s="6" t="n">
        <v>325784</v>
      </c>
      <c r="D5" s="6" t="n">
        <v>325784</v>
      </c>
      <c r="F5" s="6" t="n">
        <v>364742</v>
      </c>
    </row>
    <row r="6" spans="1:6">
      <c r="A6" s="4" t="s">
        <v>595</v>
      </c>
      <c r="B6" s="6" t="n">
        <v>129308</v>
      </c>
      <c r="D6" s="6" t="n">
        <v>129308</v>
      </c>
      <c r="F6" s="6" t="n">
        <v>202450</v>
      </c>
    </row>
    <row r="7" spans="1:6">
      <c r="A7" s="4" t="s">
        <v>596</v>
      </c>
      <c r="B7" s="6" t="n">
        <v>514294</v>
      </c>
      <c r="D7" s="6" t="n">
        <v>514294</v>
      </c>
      <c r="F7" s="6" t="n">
        <v>626394</v>
      </c>
    </row>
    <row r="8" spans="1:6">
      <c r="A8" s="4" t="s">
        <v>597</v>
      </c>
      <c r="B8" s="6" t="n">
        <v>188510</v>
      </c>
      <c r="D8" s="6" t="n">
        <v>188510</v>
      </c>
      <c r="F8" s="6" t="n">
        <v>261652</v>
      </c>
    </row>
    <row r="9" spans="1:6">
      <c r="A9" s="4" t="s">
        <v>598</v>
      </c>
      <c r="B9" s="6" t="n">
        <v>11829</v>
      </c>
      <c r="C9" s="7" t="n">
        <v>18750</v>
      </c>
      <c r="D9" s="6" t="n">
        <v>43201</v>
      </c>
      <c r="E9" s="7" t="n">
        <v>56250</v>
      </c>
    </row>
    <row r="10" spans="1:6">
      <c r="A10" s="4" t="s">
        <v>70</v>
      </c>
      <c r="B10" s="6" t="n">
        <v>2538</v>
      </c>
      <c r="C10" s="6" t="n">
        <v>3977</v>
      </c>
      <c r="D10" s="6" t="n">
        <v>9667</v>
      </c>
      <c r="E10" s="6" t="n">
        <v>12459</v>
      </c>
    </row>
    <row r="11" spans="1:6">
      <c r="A11" s="4" t="s">
        <v>599</v>
      </c>
      <c r="B11" s="6" t="n">
        <v>14367</v>
      </c>
      <c r="C11" s="7" t="n">
        <v>22727</v>
      </c>
      <c r="D11" s="6" t="n">
        <v>52868</v>
      </c>
      <c r="E11" s="7" t="n">
        <v>68709</v>
      </c>
    </row>
    <row r="12" spans="1:6">
      <c r="A12" s="3" t="s">
        <v>600</v>
      </c>
    </row>
    <row r="13" spans="1:6">
      <c r="A13" s="4" t="s">
        <v>601</v>
      </c>
      <c r="B13" s="6" t="n">
        <v>14367</v>
      </c>
      <c r="D13" s="6" t="n">
        <v>14367</v>
      </c>
    </row>
    <row r="14" spans="1:6">
      <c r="A14" s="6" t="n">
        <v>2017</v>
      </c>
      <c r="B14" s="6" t="n">
        <v>49091</v>
      </c>
      <c r="D14" s="6" t="n">
        <v>49091</v>
      </c>
    </row>
    <row r="15" spans="1:6">
      <c r="A15" s="6" t="n">
        <v>2018</v>
      </c>
      <c r="B15" s="6" t="n">
        <v>41563</v>
      </c>
      <c r="D15" s="6" t="n">
        <v>41563</v>
      </c>
    </row>
    <row r="16" spans="1:6">
      <c r="A16" s="6" t="n">
        <v>2019</v>
      </c>
      <c r="B16" s="6" t="n">
        <v>13278</v>
      </c>
      <c r="D16" s="6" t="n">
        <v>13278</v>
      </c>
    </row>
    <row r="17" spans="1:6">
      <c r="A17" s="6" t="n">
        <v>2020</v>
      </c>
      <c r="B17" s="6" t="n">
        <v>3358</v>
      </c>
      <c r="D17" s="6" t="n">
        <v>3358</v>
      </c>
    </row>
    <row r="18" spans="1:6">
      <c r="A18" s="6" t="n">
        <v>2021</v>
      </c>
      <c r="B18" s="6" t="n">
        <v>2888</v>
      </c>
      <c r="D18" s="6" t="n">
        <v>2888</v>
      </c>
    </row>
    <row r="19" spans="1:6">
      <c r="A19" s="4" t="s">
        <v>602</v>
      </c>
      <c r="B19" s="6" t="n">
        <v>4763</v>
      </c>
      <c r="D19" s="6" t="n">
        <v>4763</v>
      </c>
    </row>
    <row r="20" spans="1:6">
      <c r="A20" s="4" t="s">
        <v>595</v>
      </c>
      <c r="B20" s="6" t="n">
        <v>129308</v>
      </c>
      <c r="D20" s="6" t="n">
        <v>129308</v>
      </c>
      <c r="F20" s="6" t="n">
        <v>202450</v>
      </c>
    </row>
    <row r="21" spans="1:6">
      <c r="A21" s="4" t="s">
        <v>603</v>
      </c>
    </row>
    <row r="22" spans="1:6">
      <c r="A22" s="3" t="s">
        <v>592</v>
      </c>
    </row>
    <row r="23" spans="1:6">
      <c r="A23" s="4" t="s">
        <v>593</v>
      </c>
      <c r="B23" s="6" t="n">
        <v>347262</v>
      </c>
      <c r="D23" s="6" t="n">
        <v>347262</v>
      </c>
      <c r="F23" s="6" t="n">
        <v>435962</v>
      </c>
    </row>
    <row r="24" spans="1:6">
      <c r="A24" s="4" t="s">
        <v>594</v>
      </c>
      <c r="B24" s="6" t="n">
        <v>246468</v>
      </c>
      <c r="D24" s="6" t="n">
        <v>246468</v>
      </c>
      <c r="F24" s="6" t="n">
        <v>276175</v>
      </c>
    </row>
    <row r="25" spans="1:6">
      <c r="A25" s="4" t="s">
        <v>595</v>
      </c>
      <c r="B25" s="6" t="n">
        <v>100794</v>
      </c>
      <c r="D25" s="6" t="n">
        <v>100794</v>
      </c>
      <c r="F25" s="6" t="n">
        <v>159787</v>
      </c>
    </row>
    <row r="26" spans="1:6">
      <c r="A26" s="3" t="s">
        <v>600</v>
      </c>
    </row>
    <row r="27" spans="1:6">
      <c r="A27" s="4" t="s">
        <v>595</v>
      </c>
      <c r="B27" s="6" t="n">
        <v>100794</v>
      </c>
      <c r="D27" s="6" t="n">
        <v>100794</v>
      </c>
      <c r="F27" s="6" t="n">
        <v>159787</v>
      </c>
    </row>
    <row r="28" spans="1:6">
      <c r="A28" s="4" t="s">
        <v>604</v>
      </c>
    </row>
    <row r="29" spans="1:6">
      <c r="A29" s="3" t="s">
        <v>592</v>
      </c>
    </row>
    <row r="30" spans="1:6">
      <c r="A30" s="4" t="s">
        <v>593</v>
      </c>
      <c r="B30" s="6" t="n">
        <v>96830</v>
      </c>
      <c r="D30" s="6" t="n">
        <v>96830</v>
      </c>
      <c r="F30" s="6" t="n">
        <v>120230</v>
      </c>
    </row>
    <row r="31" spans="1:6">
      <c r="A31" s="4" t="s">
        <v>594</v>
      </c>
      <c r="B31" s="6" t="n">
        <v>71933</v>
      </c>
      <c r="D31" s="6" t="n">
        <v>71933</v>
      </c>
      <c r="F31" s="6" t="n">
        <v>82774</v>
      </c>
    </row>
    <row r="32" spans="1:6">
      <c r="A32" s="4" t="s">
        <v>595</v>
      </c>
      <c r="B32" s="6" t="n">
        <v>24897</v>
      </c>
      <c r="D32" s="6" t="n">
        <v>24897</v>
      </c>
      <c r="F32" s="6" t="n">
        <v>37456</v>
      </c>
    </row>
    <row r="33" spans="1:6">
      <c r="A33" s="3" t="s">
        <v>600</v>
      </c>
    </row>
    <row r="34" spans="1:6">
      <c r="A34" s="4" t="s">
        <v>595</v>
      </c>
      <c r="B34" s="6" t="n">
        <v>24897</v>
      </c>
      <c r="D34" s="6" t="n">
        <v>24897</v>
      </c>
      <c r="F34" s="6" t="n">
        <v>37456</v>
      </c>
    </row>
    <row r="35" spans="1:6">
      <c r="A35" s="4" t="s">
        <v>605</v>
      </c>
    </row>
    <row r="36" spans="1:6">
      <c r="A36" s="3" t="s">
        <v>592</v>
      </c>
    </row>
    <row r="37" spans="1:6">
      <c r="A37" s="4" t="s">
        <v>593</v>
      </c>
      <c r="B37" s="6" t="n">
        <v>8500</v>
      </c>
      <c r="D37" s="6" t="n">
        <v>8500</v>
      </c>
      <c r="F37" s="6" t="n">
        <v>8500</v>
      </c>
    </row>
    <row r="38" spans="1:6">
      <c r="A38" s="4" t="s">
        <v>594</v>
      </c>
      <c r="B38" s="6" t="n">
        <v>6086</v>
      </c>
      <c r="D38" s="6" t="n">
        <v>6086</v>
      </c>
      <c r="F38" s="6" t="n">
        <v>4886</v>
      </c>
    </row>
    <row r="39" spans="1:6">
      <c r="A39" s="4" t="s">
        <v>595</v>
      </c>
      <c r="B39" s="6" t="n">
        <v>2414</v>
      </c>
      <c r="D39" s="6" t="n">
        <v>2414</v>
      </c>
      <c r="F39" s="6" t="n">
        <v>3614</v>
      </c>
    </row>
    <row r="40" spans="1:6">
      <c r="A40" s="3" t="s">
        <v>600</v>
      </c>
    </row>
    <row r="41" spans="1:6">
      <c r="A41" s="4" t="s">
        <v>595</v>
      </c>
      <c r="B41" s="6" t="n">
        <v>2414</v>
      </c>
      <c r="D41" s="7" t="n">
        <v>2414</v>
      </c>
      <c r="F41" s="6" t="n">
        <v>3614</v>
      </c>
    </row>
    <row r="42" spans="1:6">
      <c r="A42" s="4" t="s">
        <v>589</v>
      </c>
    </row>
    <row r="43" spans="1:6">
      <c r="A43" s="3" t="s">
        <v>606</v>
      </c>
    </row>
    <row r="44" spans="1:6">
      <c r="A44" s="4" t="s">
        <v>579</v>
      </c>
      <c r="D44" s="4" t="s">
        <v>590</v>
      </c>
    </row>
    <row r="45" spans="1:6">
      <c r="A45" s="3" t="s">
        <v>592</v>
      </c>
    </row>
    <row r="46" spans="1:6">
      <c r="A46" s="4" t="s">
        <v>593</v>
      </c>
      <c r="B46" s="6" t="n">
        <v>2500</v>
      </c>
      <c r="D46" s="7" t="n">
        <v>2500</v>
      </c>
      <c r="F46" s="6" t="n">
        <v>2500</v>
      </c>
    </row>
    <row r="47" spans="1:6">
      <c r="A47" s="4" t="s">
        <v>594</v>
      </c>
      <c r="B47" s="6" t="n">
        <v>1297</v>
      </c>
      <c r="D47" s="6" t="n">
        <v>1297</v>
      </c>
      <c r="F47" s="6" t="n">
        <v>907</v>
      </c>
    </row>
    <row r="48" spans="1:6">
      <c r="A48" s="4" t="s">
        <v>595</v>
      </c>
      <c r="B48" s="6" t="n">
        <v>1203</v>
      </c>
      <c r="D48" s="6" t="n">
        <v>1203</v>
      </c>
      <c r="F48" s="6" t="n">
        <v>1593</v>
      </c>
    </row>
    <row r="49" spans="1:6">
      <c r="A49" s="3" t="s">
        <v>600</v>
      </c>
    </row>
    <row r="50" spans="1:6">
      <c r="A50" s="4" t="s">
        <v>595</v>
      </c>
      <c r="B50" s="6" t="n">
        <v>1203</v>
      </c>
      <c r="D50" s="6" t="n">
        <v>1203</v>
      </c>
      <c r="F50" s="6" t="n">
        <v>1593</v>
      </c>
    </row>
    <row r="51" spans="1:6">
      <c r="A51" s="4" t="s">
        <v>607</v>
      </c>
    </row>
    <row r="52" spans="1:6">
      <c r="A52" s="3" t="s">
        <v>592</v>
      </c>
    </row>
    <row r="53" spans="1:6">
      <c r="A53" s="4" t="s">
        <v>608</v>
      </c>
      <c r="B53" s="6" t="n">
        <v>59202</v>
      </c>
      <c r="D53" s="6" t="n">
        <v>59202</v>
      </c>
      <c r="F53" s="7" t="n">
        <v>59202</v>
      </c>
    </row>
    <row r="54" spans="1:6">
      <c r="A54" s="4" t="s">
        <v>609</v>
      </c>
    </row>
    <row r="55" spans="1:6">
      <c r="A55" s="3" t="s">
        <v>592</v>
      </c>
    </row>
    <row r="56" spans="1:6">
      <c r="A56" s="4" t="s">
        <v>594</v>
      </c>
      <c r="B56" s="7" t="n">
        <v>20300</v>
      </c>
      <c r="D56" s="7" t="n">
        <v>20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10</v>
      </c>
      <c r="B1" s="2" t="s">
        <v>61</v>
      </c>
      <c r="G1" s="2" t="s">
        <v>1</v>
      </c>
    </row>
    <row r="2" spans="1:8">
      <c r="B2" s="2" t="s">
        <v>2</v>
      </c>
      <c r="C2" s="2" t="s">
        <v>277</v>
      </c>
      <c r="D2" s="2" t="s">
        <v>572</v>
      </c>
      <c r="E2" s="2" t="s">
        <v>62</v>
      </c>
      <c r="F2" s="2" t="s">
        <v>542</v>
      </c>
      <c r="G2" s="2" t="s">
        <v>2</v>
      </c>
      <c r="H2" s="2" t="s">
        <v>62</v>
      </c>
    </row>
    <row r="3" spans="1:8">
      <c r="A3" s="3" t="s">
        <v>611</v>
      </c>
    </row>
    <row r="4" spans="1:8">
      <c r="A4" s="4" t="s">
        <v>71</v>
      </c>
      <c r="B4" s="7" t="n">
        <v>506</v>
      </c>
      <c r="D4" s="7" t="n">
        <v>157700</v>
      </c>
      <c r="E4" s="7" t="n">
        <v>5522</v>
      </c>
      <c r="G4" s="7" t="n">
        <v>160153</v>
      </c>
      <c r="H4" s="7" t="n">
        <v>66493</v>
      </c>
    </row>
    <row r="5" spans="1:8">
      <c r="A5" s="4" t="s">
        <v>139</v>
      </c>
      <c r="G5" s="6" t="n">
        <v>40000</v>
      </c>
      <c r="H5" s="6" t="n">
        <v>0</v>
      </c>
    </row>
    <row r="6" spans="1:8">
      <c r="A6" s="4" t="s">
        <v>612</v>
      </c>
      <c r="G6" s="6" t="n">
        <v>2765</v>
      </c>
      <c r="H6" s="6" t="n">
        <v>-1647</v>
      </c>
    </row>
    <row r="7" spans="1:8">
      <c r="A7" s="4" t="s">
        <v>117</v>
      </c>
      <c r="G7" s="6" t="n">
        <v>105000</v>
      </c>
      <c r="H7" s="6" t="n">
        <v>0</v>
      </c>
    </row>
    <row r="8" spans="1:8">
      <c r="A8" s="4" t="s">
        <v>106</v>
      </c>
      <c r="G8" s="7" t="n">
        <v>58944</v>
      </c>
      <c r="H8" s="7" t="n">
        <v>0</v>
      </c>
    </row>
    <row r="9" spans="1:8">
      <c r="A9" s="4" t="s">
        <v>613</v>
      </c>
    </row>
    <row r="10" spans="1:8">
      <c r="A10" s="3" t="s">
        <v>611</v>
      </c>
    </row>
    <row r="11" spans="1:8">
      <c r="A11" s="4" t="s">
        <v>139</v>
      </c>
      <c r="B11" s="6" t="n">
        <v>30000</v>
      </c>
    </row>
    <row r="12" spans="1:8">
      <c r="A12" s="4" t="s">
        <v>612</v>
      </c>
      <c r="B12" s="6" t="n">
        <v>1600</v>
      </c>
    </row>
    <row r="13" spans="1:8">
      <c r="A13" s="4" t="s">
        <v>614</v>
      </c>
    </row>
    <row r="14" spans="1:8">
      <c r="A14" s="3" t="s">
        <v>611</v>
      </c>
    </row>
    <row r="15" spans="1:8">
      <c r="A15" s="4" t="s">
        <v>139</v>
      </c>
      <c r="B15" s="6" t="n">
        <v>10000</v>
      </c>
    </row>
    <row r="16" spans="1:8">
      <c r="A16" s="4" t="s">
        <v>615</v>
      </c>
    </row>
    <row r="17" spans="1:8">
      <c r="A17" s="3" t="s">
        <v>611</v>
      </c>
    </row>
    <row r="18" spans="1:8">
      <c r="A18" s="4" t="s">
        <v>139</v>
      </c>
      <c r="C18" s="7" t="n">
        <v>39000</v>
      </c>
    </row>
    <row r="19" spans="1:8">
      <c r="A19" s="4" t="s">
        <v>612</v>
      </c>
      <c r="C19" s="7" t="n">
        <v>3800</v>
      </c>
    </row>
    <row r="20" spans="1:8">
      <c r="A20" s="4" t="s">
        <v>609</v>
      </c>
    </row>
    <row r="21" spans="1:8">
      <c r="A21" s="3" t="s">
        <v>611</v>
      </c>
    </row>
    <row r="22" spans="1:8">
      <c r="A22" s="4" t="s">
        <v>106</v>
      </c>
      <c r="B22" s="7" t="n">
        <v>58900</v>
      </c>
    </row>
    <row r="23" spans="1:8">
      <c r="A23" s="4" t="s">
        <v>575</v>
      </c>
    </row>
    <row r="24" spans="1:8">
      <c r="A24" s="3" t="s">
        <v>611</v>
      </c>
    </row>
    <row r="25" spans="1:8">
      <c r="A25" s="4" t="s">
        <v>71</v>
      </c>
      <c r="F25" s="7" t="n">
        <v>45200</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616</v>
      </c>
      <c r="C1" s="2" t="s">
        <v>61</v>
      </c>
      <c r="E1" s="2" t="s">
        <v>1</v>
      </c>
    </row>
    <row r="2" spans="1:6">
      <c r="C2" s="2" t="s">
        <v>2</v>
      </c>
      <c r="D2" s="2" t="s">
        <v>62</v>
      </c>
      <c r="E2" s="2" t="s">
        <v>2</v>
      </c>
      <c r="F2" s="2" t="s">
        <v>62</v>
      </c>
    </row>
    <row r="3" spans="1:6">
      <c r="A3" s="3" t="s">
        <v>617</v>
      </c>
    </row>
    <row r="4" spans="1:6">
      <c r="A4" s="4" t="s">
        <v>618</v>
      </c>
      <c r="E4" s="7" t="n">
        <v>18221</v>
      </c>
    </row>
    <row r="5" spans="1:6">
      <c r="A5" s="4" t="s">
        <v>619</v>
      </c>
      <c r="E5" s="6" t="n">
        <v>23325</v>
      </c>
    </row>
    <row r="6" spans="1:6">
      <c r="A6" s="4" t="s">
        <v>620</v>
      </c>
      <c r="E6" s="6" t="n">
        <v>-30028</v>
      </c>
    </row>
    <row r="7" spans="1:6">
      <c r="A7" s="4" t="s">
        <v>621</v>
      </c>
      <c r="E7" s="6" t="n">
        <v>-3655</v>
      </c>
    </row>
    <row r="8" spans="1:6">
      <c r="A8" s="4" t="s">
        <v>618</v>
      </c>
      <c r="C8" s="7" t="n">
        <v>7863</v>
      </c>
      <c r="E8" s="6" t="n">
        <v>7863</v>
      </c>
    </row>
    <row r="9" spans="1:6">
      <c r="A9" s="4" t="s">
        <v>622</v>
      </c>
      <c r="C9" s="6" t="n">
        <v>9400</v>
      </c>
      <c r="E9" s="6" t="n">
        <v>9400</v>
      </c>
    </row>
    <row r="10" spans="1:6">
      <c r="A10" s="4" t="s">
        <v>73</v>
      </c>
      <c r="C10" s="6" t="n">
        <v>2552</v>
      </c>
      <c r="D10" s="7" t="n">
        <v>2824</v>
      </c>
      <c r="E10" s="6" t="n">
        <v>20330</v>
      </c>
      <c r="F10" s="7" t="n">
        <v>17844</v>
      </c>
    </row>
    <row r="11" spans="1:6">
      <c r="A11" s="4" t="s">
        <v>623</v>
      </c>
    </row>
    <row r="12" spans="1:6">
      <c r="A12" s="3" t="s">
        <v>617</v>
      </c>
    </row>
    <row r="13" spans="1:6">
      <c r="A13" s="4" t="s">
        <v>618</v>
      </c>
      <c r="E13" s="6" t="n">
        <v>6725</v>
      </c>
    </row>
    <row r="14" spans="1:6">
      <c r="A14" s="4" t="s">
        <v>619</v>
      </c>
      <c r="E14" s="6" t="n">
        <v>973</v>
      </c>
    </row>
    <row r="15" spans="1:6">
      <c r="A15" s="4" t="s">
        <v>620</v>
      </c>
      <c r="E15" s="6" t="n">
        <v>-7166</v>
      </c>
    </row>
    <row r="16" spans="1:6">
      <c r="A16" s="4" t="s">
        <v>621</v>
      </c>
      <c r="E16" s="6" t="n">
        <v>-532</v>
      </c>
    </row>
    <row r="17" spans="1:6">
      <c r="A17" s="4" t="s">
        <v>618</v>
      </c>
      <c r="B17" s="4" t="s">
        <v>331</v>
      </c>
      <c r="C17" s="6" t="n">
        <v>0</v>
      </c>
      <c r="E17" s="6" t="n">
        <v>0</v>
      </c>
    </row>
    <row r="18" spans="1:6">
      <c r="A18" s="4" t="s">
        <v>624</v>
      </c>
      <c r="C18" s="6" t="n">
        <v>100300</v>
      </c>
      <c r="E18" s="6" t="n">
        <v>100300</v>
      </c>
    </row>
    <row r="19" spans="1:6">
      <c r="A19" s="4" t="s">
        <v>625</v>
      </c>
    </row>
    <row r="20" spans="1:6">
      <c r="A20" s="3" t="s">
        <v>617</v>
      </c>
    </row>
    <row r="21" spans="1:6">
      <c r="A21" s="4" t="s">
        <v>618</v>
      </c>
      <c r="E21" s="6" t="n">
        <v>11496</v>
      </c>
    </row>
    <row r="22" spans="1:6">
      <c r="A22" s="4" t="s">
        <v>619</v>
      </c>
      <c r="E22" s="6" t="n">
        <v>22352</v>
      </c>
    </row>
    <row r="23" spans="1:6">
      <c r="A23" s="4" t="s">
        <v>620</v>
      </c>
      <c r="E23" s="6" t="n">
        <v>-22862</v>
      </c>
    </row>
    <row r="24" spans="1:6">
      <c r="A24" s="4" t="s">
        <v>621</v>
      </c>
      <c r="E24" s="6" t="n">
        <v>-3123</v>
      </c>
    </row>
    <row r="25" spans="1:6">
      <c r="A25" s="4" t="s">
        <v>618</v>
      </c>
      <c r="B25" s="4" t="s">
        <v>331</v>
      </c>
      <c r="C25" s="6" t="n">
        <v>7863</v>
      </c>
      <c r="E25" s="6" t="n">
        <v>7863</v>
      </c>
    </row>
    <row r="26" spans="1:6">
      <c r="A26" s="4" t="s">
        <v>626</v>
      </c>
    </row>
    <row r="27" spans="1:6">
      <c r="A27" s="3" t="s">
        <v>617</v>
      </c>
    </row>
    <row r="28" spans="1:6">
      <c r="A28" s="4" t="s">
        <v>619</v>
      </c>
      <c r="C28" s="6" t="n">
        <v>4500</v>
      </c>
      <c r="E28" s="6" t="n">
        <v>8545</v>
      </c>
    </row>
    <row r="29" spans="1:6">
      <c r="A29" s="4" t="s">
        <v>627</v>
      </c>
    </row>
    <row r="30" spans="1:6">
      <c r="A30" s="3" t="s">
        <v>617</v>
      </c>
    </row>
    <row r="31" spans="1:6">
      <c r="A31" s="4" t="s">
        <v>619</v>
      </c>
      <c r="C31" s="6" t="n">
        <v>0</v>
      </c>
      <c r="E31" s="6" t="n">
        <v>41600</v>
      </c>
    </row>
    <row r="32" spans="1:6">
      <c r="A32" s="4" t="s">
        <v>628</v>
      </c>
    </row>
    <row r="33" spans="1:6">
      <c r="A33" s="3" t="s">
        <v>617</v>
      </c>
    </row>
    <row r="34" spans="1:6">
      <c r="A34" s="4" t="s">
        <v>629</v>
      </c>
      <c r="C34" s="6" t="n">
        <v>100</v>
      </c>
      <c r="E34" s="6" t="n">
        <v>500</v>
      </c>
    </row>
    <row r="35" spans="1:6">
      <c r="A35" s="4" t="s">
        <v>630</v>
      </c>
    </row>
    <row r="36" spans="1:6">
      <c r="A36" s="3" t="s">
        <v>617</v>
      </c>
    </row>
    <row r="37" spans="1:6">
      <c r="A37" s="4" t="s">
        <v>629</v>
      </c>
      <c r="C37" s="6" t="n">
        <v>2500</v>
      </c>
      <c r="E37" s="6" t="n">
        <v>19200</v>
      </c>
    </row>
    <row r="38" spans="1:6">
      <c r="A38" s="4" t="s">
        <v>631</v>
      </c>
    </row>
    <row r="39" spans="1:6">
      <c r="A39" s="3" t="s">
        <v>617</v>
      </c>
    </row>
    <row r="40" spans="1:6">
      <c r="A40" s="4" t="s">
        <v>619</v>
      </c>
      <c r="C40" s="7" t="n">
        <v>400</v>
      </c>
      <c r="E40" s="7" t="n">
        <v>700</v>
      </c>
    </row>
    <row r="41" spans="1:6">
      <c r="A41" t="n"/>
    </row>
    <row r="42" spans="1:6">
      <c r="A42" s="4" t="s">
        <v>331</v>
      </c>
      <c r="B42" s="4" t="s">
        <v>632</v>
      </c>
    </row>
  </sheetData>
  <mergeCells count="5">
    <mergeCell ref="A1:B2"/>
    <mergeCell ref="C1:D1"/>
    <mergeCell ref="E1:F1"/>
    <mergeCell ref="A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3</v>
      </c>
      <c r="B1" s="2" t="s">
        <v>61</v>
      </c>
      <c r="D1" s="2" t="s">
        <v>1</v>
      </c>
    </row>
    <row r="2" spans="1:5">
      <c r="B2" s="2" t="s">
        <v>2</v>
      </c>
      <c r="C2" s="2" t="s">
        <v>62</v>
      </c>
      <c r="D2" s="2" t="s">
        <v>2</v>
      </c>
      <c r="E2" s="2" t="s">
        <v>62</v>
      </c>
    </row>
    <row r="3" spans="1:5">
      <c r="A3" s="3" t="s">
        <v>634</v>
      </c>
    </row>
    <row r="4" spans="1:5">
      <c r="A4" s="4" t="s">
        <v>635</v>
      </c>
      <c r="B4" s="7" t="n">
        <v>177708</v>
      </c>
      <c r="C4" s="7" t="n">
        <v>105450</v>
      </c>
      <c r="D4" s="7" t="n">
        <v>191476</v>
      </c>
      <c r="E4" s="7" t="n">
        <v>142332</v>
      </c>
    </row>
    <row r="5" spans="1:5">
      <c r="A5" s="4" t="s">
        <v>80</v>
      </c>
      <c r="B5" s="7" t="n">
        <v>139810</v>
      </c>
      <c r="C5" s="7" t="n">
        <v>79433</v>
      </c>
      <c r="D5" s="7" t="n">
        <v>135136</v>
      </c>
      <c r="E5" s="7" t="n">
        <v>107379</v>
      </c>
    </row>
    <row r="6" spans="1:5">
      <c r="A6" s="4" t="s">
        <v>82</v>
      </c>
      <c r="B6" s="8" t="n">
        <v>0.49</v>
      </c>
      <c r="C6" s="8" t="n">
        <v>0.28</v>
      </c>
      <c r="D6" s="8" t="n">
        <v>0.47</v>
      </c>
      <c r="E6" s="8" t="n">
        <v>0.38</v>
      </c>
    </row>
    <row r="7" spans="1:5">
      <c r="A7" s="4" t="s">
        <v>83</v>
      </c>
      <c r="B7" s="8" t="n">
        <v>0.48</v>
      </c>
      <c r="C7" s="8" t="n">
        <v>0.28</v>
      </c>
      <c r="D7" s="8" t="n">
        <v>0.47</v>
      </c>
      <c r="E7" s="8" t="n">
        <v>0.37</v>
      </c>
    </row>
    <row r="8" spans="1:5">
      <c r="A8" s="4" t="s">
        <v>636</v>
      </c>
    </row>
    <row r="9" spans="1:5">
      <c r="A9" s="3" t="s">
        <v>634</v>
      </c>
    </row>
    <row r="10" spans="1:5">
      <c r="A10" s="4" t="s">
        <v>635</v>
      </c>
      <c r="B10" s="7" t="n">
        <v>-4481</v>
      </c>
      <c r="C10" s="7" t="n">
        <v>-9834</v>
      </c>
      <c r="D10" s="7" t="n">
        <v>-50145</v>
      </c>
      <c r="E10" s="7" t="n">
        <v>-18729</v>
      </c>
    </row>
    <row r="11" spans="1:5">
      <c r="A11" s="4" t="s">
        <v>637</v>
      </c>
      <c r="B11" s="6" t="n">
        <v>182189</v>
      </c>
      <c r="C11" s="6" t="n">
        <v>115284</v>
      </c>
      <c r="D11" s="6" t="n">
        <v>241621</v>
      </c>
      <c r="E11" s="6" t="n">
        <v>161061</v>
      </c>
    </row>
    <row r="12" spans="1:5">
      <c r="A12" s="4" t="s">
        <v>80</v>
      </c>
      <c r="B12" s="6" t="n">
        <v>-5838</v>
      </c>
      <c r="C12" s="6" t="n">
        <v>-9574</v>
      </c>
      <c r="D12" s="6" t="n">
        <v>-48216</v>
      </c>
      <c r="E12" s="6" t="n">
        <v>-19330</v>
      </c>
    </row>
    <row r="13" spans="1:5">
      <c r="A13" s="4" t="s">
        <v>638</v>
      </c>
      <c r="B13" s="7" t="n">
        <v>145648</v>
      </c>
      <c r="C13" s="7" t="n">
        <v>89007</v>
      </c>
      <c r="D13" s="7" t="n">
        <v>183352</v>
      </c>
      <c r="E13" s="7" t="n">
        <v>126709</v>
      </c>
    </row>
    <row r="14" spans="1:5">
      <c r="A14" s="4" t="s">
        <v>82</v>
      </c>
      <c r="B14" s="8" t="n">
        <v>0.51</v>
      </c>
      <c r="C14" s="8" t="n">
        <v>0.31</v>
      </c>
      <c r="D14" s="8" t="n">
        <v>0.64</v>
      </c>
      <c r="E14" s="8" t="n">
        <v>0.45</v>
      </c>
    </row>
    <row r="15" spans="1:5">
      <c r="A15" s="4" t="s">
        <v>83</v>
      </c>
      <c r="B15" s="11" t="n">
        <v>0.5</v>
      </c>
      <c r="C15" s="11" t="n">
        <v>0.31</v>
      </c>
      <c r="D15" s="11" t="n">
        <v>0.63</v>
      </c>
      <c r="E15" s="11" t="n">
        <v>0.44</v>
      </c>
    </row>
    <row r="16" spans="1:5">
      <c r="A16" s="4" t="s">
        <v>639</v>
      </c>
      <c r="B16" s="11" t="n">
        <v>-0.02</v>
      </c>
      <c r="C16" s="11" t="n">
        <v>-0.03</v>
      </c>
      <c r="D16" s="11" t="n">
        <v>-0.17</v>
      </c>
      <c r="E16" s="11" t="n">
        <v>-0.07000000000000001</v>
      </c>
    </row>
    <row r="17" spans="1:5">
      <c r="A17" s="4" t="s">
        <v>640</v>
      </c>
      <c r="B17" s="8" t="n">
        <v>-0.02</v>
      </c>
      <c r="C17" s="8" t="n">
        <v>-0.03</v>
      </c>
      <c r="D17" s="8" t="n">
        <v>-0.16</v>
      </c>
      <c r="E17" s="8" t="n">
        <v>-0.070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641</v>
      </c>
      <c r="B1" s="2" t="s">
        <v>642</v>
      </c>
      <c r="C1" s="2" t="s">
        <v>2</v>
      </c>
      <c r="D1" s="2" t="s">
        <v>62</v>
      </c>
    </row>
    <row r="2" spans="1:4">
      <c r="A2" s="3" t="s">
        <v>643</v>
      </c>
    </row>
    <row r="3" spans="1:4">
      <c r="A3" s="4" t="s">
        <v>117</v>
      </c>
      <c r="C3" s="7" t="n">
        <v>105000</v>
      </c>
      <c r="D3" s="7" t="n">
        <v>0</v>
      </c>
    </row>
    <row r="4" spans="1:4">
      <c r="A4" s="4" t="s">
        <v>644</v>
      </c>
    </row>
    <row r="5" spans="1:4">
      <c r="A5" s="3" t="s">
        <v>643</v>
      </c>
    </row>
    <row r="6" spans="1:4">
      <c r="A6" s="4" t="s">
        <v>117</v>
      </c>
      <c r="B6" s="7" t="n">
        <v>34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Condensed Consolidated Stateme5</vt:lpstr>
      <vt:lpstr>Basis of Presentation</vt:lpstr>
      <vt:lpstr>Recently Issued Accounting Pron</vt:lpstr>
      <vt:lpstr>Balance Sheet Components</vt:lpstr>
      <vt:lpstr>Fair Value Measurements</vt:lpstr>
      <vt:lpstr>Financial Instruments</vt:lpstr>
      <vt:lpstr>Stock-Based Compensation</vt:lpstr>
      <vt:lpstr>Earnings Per Share</vt:lpstr>
      <vt:lpstr>Segment Information</vt:lpstr>
      <vt:lpstr>Comprehensive Income Loss</vt:lpstr>
      <vt:lpstr>Income Taxes</vt:lpstr>
      <vt:lpstr>Commitments and Contingencies</vt:lpstr>
      <vt:lpstr>Common Stock Repurchases</vt:lpstr>
      <vt:lpstr>Goodwill and Intangible Assets</vt:lpstr>
      <vt:lpstr>Impairment of Long-Lived Assets</vt:lpstr>
      <vt:lpstr>Restructuring Activities (Notes</vt:lpstr>
      <vt:lpstr>Subsequent Event (Notes)</vt:lpstr>
      <vt:lpstr>Balance Sheet Components (Table</vt:lpstr>
      <vt:lpstr>Fair Value Measurements (Tables</vt:lpstr>
      <vt:lpstr>Financial Instruments (Tables)</vt:lpstr>
      <vt:lpstr>Stock-Based Compensation (Table</vt:lpstr>
      <vt:lpstr>Earnings Per Share (Tables)</vt:lpstr>
      <vt:lpstr>Segment Information (Tables)</vt:lpstr>
      <vt:lpstr>Comprehensive Income Loss (Tabl</vt:lpstr>
      <vt:lpstr>Commitments and Contingencies  </vt:lpstr>
      <vt:lpstr>Goodwill and Intangible Assets </vt:lpstr>
      <vt:lpstr>Restructuring Activities (Table</vt:lpstr>
      <vt:lpstr>Recently Issued Accounting Pr32</vt:lpstr>
      <vt:lpstr>Balance Sheet Components (Detai</vt:lpstr>
      <vt:lpstr>Fair Value Measurements (Detail</vt:lpstr>
      <vt:lpstr>Financial Instruments, Short-te</vt:lpstr>
      <vt:lpstr>Financial Instruments, Balance </vt:lpstr>
      <vt:lpstr>Financial Instruments, Long-ter</vt:lpstr>
      <vt:lpstr>Stock-Based Compensation (Detai</vt:lpstr>
      <vt:lpstr>Stock-Based Compensation, Fair </vt:lpstr>
      <vt:lpstr>Stock-Based Compensation, Stock</vt:lpstr>
      <vt:lpstr>Stock-Based Compensation, Restr</vt:lpstr>
      <vt:lpstr>Stock-Based Compensation Stock </vt:lpstr>
      <vt:lpstr>Stock-Based Compensation, Emplo</vt:lpstr>
      <vt:lpstr>Earnings Per Share (Details)</vt:lpstr>
      <vt:lpstr>Segment Information (Details)</vt:lpstr>
      <vt:lpstr>Comprehensive Income Loss Accum</vt:lpstr>
      <vt:lpstr>Income Taxes (Details)</vt:lpstr>
      <vt:lpstr>Commitments and Contingencies (</vt:lpstr>
      <vt:lpstr>Common Stock Repurchases (Detai</vt:lpstr>
      <vt:lpstr>Goodwill and Intangible Assets,</vt:lpstr>
      <vt:lpstr>Goodwill and Intangible Asset51</vt:lpstr>
      <vt:lpstr>Goodwill and Intangible Asset52</vt:lpstr>
      <vt:lpstr>Impairment of Long-Lived Asse53</vt:lpstr>
      <vt:lpstr>Restructuring Activities (Detai</vt:lpstr>
      <vt:lpstr>Restructuring Activities Chang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00:35Z</dcterms:created>
  <dcterms:modified xmlns:dcterms="http://purl.org/dc/terms/" xmlns:xsi="http://www.w3.org/2001/XMLSchema-instance" xsi:type="dcterms:W3CDTF">2016-04-22T17:00:35Z</dcterms:modified>
  <dc:title xmlns:dc="http://purl.org/dc/elements/1.1/">Untitled</dc:title>
  <dc:description xmlns:dc="http://purl.org/dc/elements/1.1/"/>
  <dc:subject xmlns:dc="http://purl.org/dc/elements/1.1/"/>
  <cp:keywords/>
  <cp:category/>
</cp:coreProperties>
</file>